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positions" sheetId="9" state="visible" r:id="rId9"/>
    <sheet xmlns:r="http://schemas.openxmlformats.org/officeDocument/2006/relationships" name="Prepaid Expenses and Other Curr" sheetId="10" state="visible" r:id="rId10"/>
    <sheet xmlns:r="http://schemas.openxmlformats.org/officeDocument/2006/relationships" name="Impairment of Long-Lived Assets" sheetId="11" state="visible" r:id="rId11"/>
    <sheet xmlns:r="http://schemas.openxmlformats.org/officeDocument/2006/relationships" name="Other Liabilities" sheetId="12" state="visible" r:id="rId12"/>
    <sheet xmlns:r="http://schemas.openxmlformats.org/officeDocument/2006/relationships" name="Stockholders' Equity" sheetId="13" state="visible" r:id="rId13"/>
    <sheet xmlns:r="http://schemas.openxmlformats.org/officeDocument/2006/relationships" name="Business Segment Information"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Dispositions (Tables)" sheetId="22" state="visible" r:id="rId22"/>
    <sheet xmlns:r="http://schemas.openxmlformats.org/officeDocument/2006/relationships" name="Prepaid Expenses and Other Cu_2" sheetId="23" state="visible" r:id="rId23"/>
    <sheet xmlns:r="http://schemas.openxmlformats.org/officeDocument/2006/relationships" name="Impairment of Long-Lived Asse_2" sheetId="24" state="visible" r:id="rId24"/>
    <sheet xmlns:r="http://schemas.openxmlformats.org/officeDocument/2006/relationships" name="Other Liabilities (Tables)" sheetId="25" state="visible" r:id="rId25"/>
    <sheet xmlns:r="http://schemas.openxmlformats.org/officeDocument/2006/relationships" name="Stockholders' Equity (Tables)" sheetId="26" state="visible" r:id="rId26"/>
    <sheet xmlns:r="http://schemas.openxmlformats.org/officeDocument/2006/relationships" name="Business Segment Information (T" sheetId="27" state="visible" r:id="rId27"/>
    <sheet xmlns:r="http://schemas.openxmlformats.org/officeDocument/2006/relationships" name="Earnings (Loss) Per Share (Tabl" sheetId="28" state="visible" r:id="rId28"/>
    <sheet xmlns:r="http://schemas.openxmlformats.org/officeDocument/2006/relationships" name="Supplemental Cash Flow Inform_2" sheetId="29" state="visible" r:id="rId29"/>
    <sheet xmlns:r="http://schemas.openxmlformats.org/officeDocument/2006/relationships" name="Basis of Presentation - Narrati" sheetId="30" state="visible" r:id="rId30"/>
    <sheet xmlns:r="http://schemas.openxmlformats.org/officeDocument/2006/relationships" name="Basis of Presentation - Fair Va" sheetId="31" state="visible" r:id="rId31"/>
    <sheet xmlns:r="http://schemas.openxmlformats.org/officeDocument/2006/relationships" name="Dispositions - Narrative (Detai" sheetId="32" state="visible" r:id="rId32"/>
    <sheet xmlns:r="http://schemas.openxmlformats.org/officeDocument/2006/relationships" name="Dispositions - Tabular (Details" sheetId="33" state="visible" r:id="rId33"/>
    <sheet xmlns:r="http://schemas.openxmlformats.org/officeDocument/2006/relationships" name="Prepaid Expenses and Other Cu_3" sheetId="34" state="visible" r:id="rId34"/>
    <sheet xmlns:r="http://schemas.openxmlformats.org/officeDocument/2006/relationships" name="Impairment of Long-Lived Asse_3" sheetId="35" state="visible" r:id="rId35"/>
    <sheet xmlns:r="http://schemas.openxmlformats.org/officeDocument/2006/relationships" name="Impairment of Long-Lived Asse_4" sheetId="36" state="visible" r:id="rId36"/>
    <sheet xmlns:r="http://schemas.openxmlformats.org/officeDocument/2006/relationships" name="Other Liabilities - Current (De" sheetId="37" state="visible" r:id="rId37"/>
    <sheet xmlns:r="http://schemas.openxmlformats.org/officeDocument/2006/relationships" name="Other Liabilities - Non-current" sheetId="38" state="visible" r:id="rId38"/>
    <sheet xmlns:r="http://schemas.openxmlformats.org/officeDocument/2006/relationships" name="Other Liabilities - Closed-Rest" sheetId="39" state="visible" r:id="rId39"/>
    <sheet xmlns:r="http://schemas.openxmlformats.org/officeDocument/2006/relationships" name="Stockholders' Equity - Purchase" sheetId="40" state="visible" r:id="rId40"/>
    <sheet xmlns:r="http://schemas.openxmlformats.org/officeDocument/2006/relationships" name="Stockholders' Equity - Stock-Ba" sheetId="41" state="visible" r:id="rId41"/>
    <sheet xmlns:r="http://schemas.openxmlformats.org/officeDocument/2006/relationships" name="Stockholders' Equity - Non-vest" sheetId="42" state="visible" r:id="rId42"/>
    <sheet xmlns:r="http://schemas.openxmlformats.org/officeDocument/2006/relationships" name="Business Segment Information - " sheetId="43" state="visible" r:id="rId43"/>
    <sheet xmlns:r="http://schemas.openxmlformats.org/officeDocument/2006/relationships" name="Business Segment Information _2" sheetId="44" state="visible" r:id="rId44"/>
    <sheet xmlns:r="http://schemas.openxmlformats.org/officeDocument/2006/relationships" name="Earnings (Loss) Per Share - Nar" sheetId="45" state="visible" r:id="rId45"/>
    <sheet xmlns:r="http://schemas.openxmlformats.org/officeDocument/2006/relationships" name="Earnings (Loss) Per Share - Com"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 xmlns:r="http://schemas.openxmlformats.org/officeDocument/2006/relationships" name="Supplemental Cash Flow Inform_3" sheetId="50" state="visible" r:id="rId50"/>
    <sheet xmlns:r="http://schemas.openxmlformats.org/officeDocument/2006/relationships" name="Recent Accounting Pronounceme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3, 2021</t>
        </is>
      </c>
      <c r="C2" s="2" t="inlineStr">
        <is>
          <t>Nov. 0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35373</t>
        </is>
      </c>
    </row>
    <row r="9">
      <c r="A9" s="4" t="inlineStr">
        <is>
          <t>Entity Registrant Name</t>
        </is>
      </c>
      <c r="B9" s="4" t="inlineStr">
        <is>
          <t>FIESTA RESTAURANT GROUP, INC.</t>
        </is>
      </c>
    </row>
    <row r="10">
      <c r="A10" s="4" t="inlineStr">
        <is>
          <t>Entity Incorporation, State or Country Code</t>
        </is>
      </c>
      <c r="B10" s="4" t="inlineStr">
        <is>
          <t>DE</t>
        </is>
      </c>
    </row>
    <row r="11">
      <c r="A11" s="4" t="inlineStr">
        <is>
          <t>Entity Tax Identification Number</t>
        </is>
      </c>
      <c r="B11" s="4" t="inlineStr">
        <is>
          <t>90-0712224</t>
        </is>
      </c>
    </row>
    <row r="12">
      <c r="A12" s="4" t="inlineStr">
        <is>
          <t>Entity Address, Address Line One</t>
        </is>
      </c>
      <c r="B12" s="4" t="inlineStr">
        <is>
          <t>14800 Landmark Boulevard,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4</t>
        </is>
      </c>
    </row>
    <row r="16">
      <c r="A16" s="4" t="inlineStr">
        <is>
          <t>City Area Code</t>
        </is>
      </c>
      <c r="B16" s="4" t="inlineStr">
        <is>
          <t>972</t>
        </is>
      </c>
    </row>
    <row r="17">
      <c r="A17" s="4" t="inlineStr">
        <is>
          <t>Local Phone Number</t>
        </is>
      </c>
      <c r="B17" s="4" t="inlineStr">
        <is>
          <t>702-9300</t>
        </is>
      </c>
    </row>
    <row r="18">
      <c r="A18" s="4" t="inlineStr">
        <is>
          <t>Title of 12(b) Security</t>
        </is>
      </c>
      <c r="B18" s="4" t="inlineStr">
        <is>
          <t>Common Stock, par value $0.01 per share</t>
        </is>
      </c>
    </row>
    <row r="19">
      <c r="A19" s="4" t="inlineStr">
        <is>
          <t>Entity Trading Symbol</t>
        </is>
      </c>
      <c r="B19" s="4" t="inlineStr">
        <is>
          <t>FR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34992</t>
        </is>
      </c>
    </row>
    <row r="28">
      <c r="A28" s="4" t="inlineStr">
        <is>
          <t>Current Fiscal Year End Date</t>
        </is>
      </c>
      <c r="B28" s="4" t="inlineStr">
        <is>
          <t>--01-02</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Entity Common Stock, Shares Outstanding</t>
        </is>
      </c>
      <c r="C32" s="5" t="n">
        <v>25961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Oct. 03,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October 3, 2021 January 3, 2021 Prepaid contract expenses $ 3,834 $ 4,138 Other 2,078 1,508 $ 5,912 $ 5,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9 Months Ended</t>
        </is>
      </c>
    </row>
    <row r="2">
      <c r="B2" s="2" t="inlineStr">
        <is>
          <t>Oct. 03, 2021</t>
        </is>
      </c>
    </row>
    <row r="3">
      <c r="A3" s="3" t="inlineStr">
        <is>
          <t>Property, Plant and Equipment [Abstract]</t>
        </is>
      </c>
    </row>
    <row r="4">
      <c r="A4" s="4" t="inlineStr">
        <is>
          <t>Impairment of Long-Lived Assets and Other Lease Charges</t>
        </is>
      </c>
      <c r="B4" s="4" t="inlineStr">
        <is>
          <t xml:space="preserve">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and other lease charges (recoveries) is as follows: Three Months Ended Nine Months Ended October 3, 2021 September 27, 2020 October 3, 2021 September 27, 2020 Impairment of long-lived assets $ 30 $ 2,555 $ 172 $ 7,318 Other lease charges (recoveries) — (160) (396) 705 $ 30 $ 2,395 $ (224) $ 8,023 Impairment and other lease charges for the three and nine months ended October 3, 2021 include impairment charges related primarily to impairment of equipment from previously impaired and closed restaurants. Additionally, impairment and other lease charges for the nine months ended October 3, 2021 include gains from lease terminations of $(0.4) million. Impairment charges for the three months ended September 27, 2020 related primarily to the write-down of saucing islands and self-service soda machines that were removed from dining rooms as a result of COVID-19. For the nine months ended September 27, 2020, impairment charges also include the impairment of assets from three underperforming Pollo Tropical restaurants, two of which were closed in the third quarter of 2020, for which continued sales declines coupled with the impact of expected sales declines resulted in a decrease in the estimated future cash flows and the write-down of assets held for sale to their fair value less costs to sell. For the three months ended September 27, 2020, other lease charges related primarily to a gain from lease terminations of $(0.2) million. For the nine months ended September 27, 2020, other lease charges also included lease termination charges of $0.9 million for restaurant locations the Company decided not to develo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Oct. 03, 2021</t>
        </is>
      </c>
    </row>
    <row r="3">
      <c r="A3" s="3" t="inlineStr">
        <is>
          <t>Other Liabilities Disclosure [Abstract]</t>
        </is>
      </c>
    </row>
    <row r="4">
      <c r="A4" s="4" t="inlineStr">
        <is>
          <t>Other Liabilities</t>
        </is>
      </c>
      <c r="B4" s="4" t="inlineStr">
        <is>
          <t xml:space="preserve">Other Liabilities Other current liabilities consist of the following: October 3, 2021 January 3, 2021 Operating lease liabilities $ 10,189 $ 9,715 Accrued workers' compensation and general liability claims 3,354 3,619 Sales and property taxes 1,411 1,209 Accrued occupancy costs (1) 212 269 Other 3,686 2,258 $ 18,852 $ 17,070 (1) Accrued occupancy costs primarily consisted of obligations pertaining to closed restaurant locations. Other non-current liabilities consist of the following: October 3, 2021 January 3, 2021 Accrued workers' compensation and general liability claims $ 6,791 $ 6,791 Accrued payroll taxes (1) 1,530 1,318 Deferred compensation 293 491 Other 1,026 1,157 $ 9,640 $ 9,757 (1) Includes employer Social Security payroll tax deferred as a result of the Coronavirus Aid, Relief, and Economic Security Act (the "CARES Act"). The following table presents the activity in the closed restaurant reserve, which is included within other current liabilities on the condensed consolidated balance sheets at October 3, 2021 and January 3, 2021. Nine Months Ended October 3, 2021 Year Ended January 3, 2021 Balance, beginning of period $ 163 $ 528 Payments, net (14) (178) Other adjustments (50) (187) Balance, end of period $ 99 $ 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3, 2021</t>
        </is>
      </c>
    </row>
    <row r="3">
      <c r="A3" s="3" t="inlineStr">
        <is>
          <t>Equity [Abstract]</t>
        </is>
      </c>
    </row>
    <row r="4">
      <c r="A4" s="4" t="inlineStr">
        <is>
          <t>Stockholders' Equity</t>
        </is>
      </c>
      <c r="B4" s="4" t="inlineStr">
        <is>
          <t xml:space="preserve">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338,223 shares of common stock valued at approximately $3.9 million and 500,000 shares of common stock valued at approximately $3.7 million during the nine months ended October 3, 2021 and September 27, 2020, respectively. The shares repurchased in 2020 were purchased on or before March 12, 2020. The repurchased shares are held as treasury stock at cost. Stock-Based Compensation On April 28, 2021, the stockholders of the Company approved the Fiesta Restaurant Group, Inc. 2021 Stock Incentive Plan (the "2021 Plan"). Following a grant of a total 37,874 shares to non-employee directors under the Company's 2012 Stock Incentive Plan (the "2012 Plan") on April 28, 2021, no additional shares will be granted under the 2012 Plan. During the nine months ended October 3, 2021, the Company did not grant any shares under the 2021 Plan. During the nine months ended October 3, 2021, the Company granted certain employees and non-employee directors a total of 191,872 non-vested restricted shares under the 2012 Plan, of which 37,820 non-vested restricted shares related to discontinued operations. The shares granted to employees vest and become non-forfeitable over a four-year vesting period. The shares granted to non-employee directors vest and become non-forfeitable over a one-year vesting period. The weighted average fair value at grant date for non-vested shares issued during the nine months ended October 3, 2021 and September 27, 2020 was $16.83 and $8.27 per share, respectively. During the nine months ended October 3, 2021, the Company also granted certain employees a total of 64,089 restricted stock units under the 2012 Plan subject to performance conditions, of which 4,619 restricted stock units related to discontinued operations. The restricted stock units vest and become non-forfeitable at the end of a three During the nine months ended October 3, 2021, vested and released shares include restricted shares and restricted stock units that vested as a result of the Taco Cabana sale in the third quarter of 2021. Stock-based compensation expense for the three and nine months ended October 3, 2021 was $1.1 million and $3.2 million, respectively, and for the three and nine months ended September 27, 2020 was $0.5 million and $1.9 million, respectively. Stock-based compensation expense from discontinued operations for the three and nine months ended October 3, 2021 was $1.5 million and $1.9 million, respectively, and for the three and nine months ended September 27, 2020 was $0.1 million and $0.6 million, respectively. At October 3, 2021, the total unrecognized stock-based compensation expense related to non-vested restricted shares and restricted stock units was approximately $6.9 million. At October 3, 2021, the remaining weighted average vesting period for non-vested restricted shares was 1.9 years and restricted stock units was 2.4 years. A summary of all non-vested restricted shares and restricted stock units activity for the nine months ended October 3, 2021 is as follows: Non-Vested Shares Restricted Stock Units Shares Weighted Units Weighted Outstanding at January 3, 2021 991,676 $ 10.26 150,585 $ 9.49 Granted 191,872 16.83 64,089 17.43 Vested and released (387,017) 11.45 (2,030) 20.75 Forfeited (23,513) 12.90 (148,469) 9.32 Outstanding at October 3, 2021 773,018 $ 11.21 64,175 $ 1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03, 2021</t>
        </is>
      </c>
    </row>
    <row r="3">
      <c r="A3" s="3" t="inlineStr">
        <is>
          <t>Segment Reporting [Abstract]</t>
        </is>
      </c>
    </row>
    <row r="4">
      <c r="A4" s="4" t="inlineStr">
        <is>
          <t>Business Segment Information</t>
        </is>
      </c>
      <c r="B4" s="4" t="inlineStr">
        <is>
          <t xml:space="preserve">Business Segment Information Prior to the sale of our Taco Cabana brand on August 16, 2021, the Company owned, operated and franchised two restaurant brands, Pollo Tropical ® and Taco Cabana ® , each of which was an operating segment. Pollo Tropical restaurants feature fire-grilled and crispy citrus marinated chicken and other freshly prepared menu items, while Taco Cabana restaurants specialize in Mexican-inspired food with most items made fresh. Following the sale of the Taco Cabana operating segment, Pollo Tropical is the only operating segment. The segment's accounting policies are described in the summary of significant accounting policies in Note 1 to the Company's audited financial statements contained in the Company's Annual Report on Form 10-K for the fiscal year ended January 3, 2021.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Other" column includes corporate-related items not allocated to the reportable segment and consists primarily of corporate-owned property and equipment, lease assets, miscellaneous prepaid costs, capitalized costs associated with the issuance of indebtedness, corporate cash accounts, and a current income tax receivable. The "Other" column also includes corporate costs that were previously allocated to Taco Cabana and are not included in discontinued operations. Three Months Ended Pollo Tropical Other Continuing Operations October 3, 2021: Restaurant sales $ 88,014 $ — $ 88,014 Franchise revenue 578 — 578 Cost of sales 26,984 — 26,984 Restaurant wages and related expenses (1) 24,648 — 24,648 Restaurant rent expense 5,924 — 5,924 Other restaurant operating expenses 14,671 69 14,740 Advertising expense 2,757 — 2,757 General and administrative expense (2) 8,341 2,826 11,167 Adjusted EBITDA 6,324 (2,649) 3,675 Depreciation and amortization 5,060 268 5,328 Capital expenditures 3,357 48 3,405 September 27, 2020: Restaurant sales $ 77,604 $ — $ 77,604 Franchise revenue 336 — 336 Cost of sales 24,614 — 24,614 Restaurant wages and related expenses (1) 18,051 — 18,051 Restaurant rent expense 5,585 — 5,585 Other restaurant operating expenses 12,125 103 12,228 Advertising expense 815 (1) 814 General and administrative expense (2) 6,604 2,530 9,134 Adjusted EBITDA 10,621 (2,451) 8,170 Depreciation and amortization 5,171 254 5,425 Capital expenditures 1,457 72 1,529 Nine Months Ended Pollo Tropical Other Continuing Operations October 3, 2021: Restaurant sales $ 266,618 $ — $ 266,618 Franchise revenue 1,344 — 1,344 Cost of sales 81,843 — 81,843 Restaurant wages and related expenses (1) 66,888 — 66,888 Restaurant rent expense 17,625 — 17,625 Other restaurant operating expenses 41,955 305 42,260 Advertising expense 8,030 — 8,030 General and administrative expense (2) 24,556 8,327 32,883 Adjusted EBITDA 30,620 (8,144) 22,476 Depreciation and amortization 14,842 449 15,291 Capital expenditures 8,418 593 9,011 September 27, 2020: Restaurant sales $ 226,617 $ — $ 226,617 Franchise revenue 886 — 886 Cost of sales 72,666 — 72,666 Restaurant wages and related expenses (1) 54,196 — 54,196 Restaurant rent expense 16,885 — 16,885 Other restaurant operating expenses 35,225 350 35,575 Advertising expense 5,497 (5) 5,492 General and administrative expense (2) 20,630 7,962 28,592 Adjusted EBITDA 24,394 (7,478) 16,916 Depreciation and amortization 15,682 691 16,373 Capital expenditures 5,501 1,071 6,572 Identifiable Assets: October 3, 2021 $ 314,824 $ 70,125 $ 384,949 January 3, 2021 311,942 88,300 400,242 (1) Continuing operations includes stock-based compensation expense of $13 and $44 for the three and nine months ended October 3, 2021, respectively, and $15 and $53 for the three and nine months ended September 27, 2020, respectively. (2) Continuing operations includes stock-based compensation expense of $1,097 and $3,137 for the three and nine months ended October 3, 2021, respectively, and $486 and $1,834 for the three and nine months ended September 27, 2020, respectively. A reconciliation of consolidated net loss to Adjusted EBITDA follows: Three Months Ended Pollo Tropical Other Continuing Operations October 3, 2021: Net income $ 17,262 Income from discontinued operations, net of tax (20,493) Benefit from income taxes (763) Loss before taxes $ (1,011) $ (2,983) $ (3,994) Add: Non-general and administrative adjustments: Depreciation and amortization 5,060 268 5,328 Impairment and other lease charges 30 — 30 Interest expense 502 (342) 160 Closed restaurant rent expense, net of sublease income 566 144 710 Other expense (income), net 120 18 138 Stock-based compensation expense 13 — 13 Total non-general and administrative adjustments 6,291 88 6,379 General and administrative adjustments: Stock-based compensation expense 670 427 1,097 Restructuring costs and retention bonuses 60 (60) — Digital and brand repositioning costs 193 — 193 Transaction costs 121 (121) — Total general and administrative adjustments 1,044 246 1,290 Adjusted EBITDA $ 6,324 $ (2,649) $ 3,675 September 27, 2020: Net income $ 4,593 Income from discontinued operations, net of tax (181) Benefit from income taxes (4,382) Income (loss) before taxes $ 3,035 $ (3,005) $ 30 Add: Non-general and administrative adjustments: Depreciation and amortization 5,171 254 5,425 Impairment and other lease charges 2,395 — 2,395 Interest expense 593 (510) 83 Closed restaurant rent expense, net of sublease income 356 578 934 Other expense (income), net (1,404) 51 (1,353) Stock-based compensation expense 15 — 15 Total non-general and administrative adjustments 7,126 373 7,499 General and administrative adjustments: Stock-based compensation expense 307 179 486 Restructuring costs and retention bonuses 99 2 101 Digital and brand repositioning costs 54 — 54 Total general and administrative adjustments 460 181 641 Adjusted EBITDA $ 10,621 $ (2,451) $ 8,170 Nine Months Ended Pollo Tropical Other Continuing Operations October 3, 2021: Net income $ 15,090 Income from discontinued operations, net of tax (16,336) Provision for income taxes 1,473 Income (loss) before taxes $ 8,260 $ (8,033) $ 227 Add: Non-general and administrative adjustments: Depreciation and amortization 14,842 449 15,291 Impairment and other lease charges (192) (32) (224) Interest expense 2,466 (2,184) 282 Closed restaurant rent expense, net of sublease income 1,373 1,053 2,426 Other expense (income), net 316 115 431 Stock-based compensation expense 44 — 44 Total non-general and administrative adjustments 18,849 (599) 18,250 General and administrative adjustments: Stock-based compensation expense 1,912 1,225 3,137 Restructuring costs and retention bonuses 78 (60) 18 Digital and brand repositioning costs 844 — 844 Transaction costs 677 (677) — Total general and administrative adjustments 3,511 488 3,999 Adjusted EBITDA $ 30,620 $ (8,144) $ 22,476 September 27, 2020: Net loss $ (11,067) Loss from discontinued operations, net of tax 5,164 Benefit from income taxes (7,494) Loss before taxes $ (3,978) $ (9,419) $ (13,397) Add: Non-general and administrative adjustments: Depreciation and amortization 15,682 691 16,373 Impairment and other lease charges 8,023 — 8,023 Interest expense 1,701 (1,492) 209 Closed restaurant rent expense, net of sublease income 1,629 1,686 3,315 Other expense (income), net (653) 227 (426) Stock-based compensation expense 53 — 53 Total non-general and administrative adjustments 26,435 1,112 27,547 General and administrative adjustments: Stock-based compensation expense 1,140 694 1,834 Restructuring costs and retention bonuses 551 135 686 Digital and brand repositioning costs 246 — 246 Total general and administrative adjustments 1,937 829 2,766 Adjusted EBITDA $ 24,394 $ (7,478) $ 16,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03, 2021</t>
        </is>
      </c>
    </row>
    <row r="3">
      <c r="A3" s="3" t="inlineStr">
        <is>
          <t>Earnings Per Share [Abstract]</t>
        </is>
      </c>
    </row>
    <row r="4">
      <c r="A4" s="4" t="inlineStr">
        <is>
          <t>Earnings (Loss) Per Share</t>
        </is>
      </c>
      <c r="B4" s="4" t="inlineStr">
        <is>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All outstanding restricted stock units in the three months ended October 3, 2021 were performance based awards. For the nine months ended October 3, 2021 and September 27, 2020, all shares of outstanding restricted stock units were excluded from the computation of diluted EPS because including these restricted stock units would have been antidilutive as a result of the loss from continuing operations in the nine months ended October 3, 2021 and September 27, 2020. For the three months ended September 27, 2020, no shares of outstanding restricted stock units were excluded from the computation of diluted EPS because none were antidilutive. The computation of basic and diluted EPS is as follows: Three Months Ended Nine Months Ended October 3, 2021 September 27, 2020 October 3, 2021 September 27, 2020 Basic and diluted EPS: Income (loss) from continuing operations $ (3,231) $ 4,412 $ (1,246) $ (5,903) Income (loss) from discontinued operations 20,493 181 16,336 (5,164) Net income (loss) $ 17,262 $ 4,593 $ 15,090 $ (11,067) Less: income allocated to participating securities 542 112 523 — Net income (loss) available to common shareholders $ 16,720 $ 4,481 $ 14,567 $ (11,067) Weighted average common shares—basic 25,508,930 25,290,357 25,443,341 25,359,004 Restricted stock units — 1,362 — — Weighted average common shares—diluted 25,508,930 25,291,719 25,443,341 25,359,004 Earnings (loss) from continuing operations per common share—basic $ (0.12) $ 0.17 $ (0.05) $ (0.23) Earnings (loss) from discontinued operations per common share—basic 0.78 0.01 0.62 (0.21) Earnings (loss) per common share—basic $ 0.66 $ 0.18 $ 0.57 $ (0.44) Earnings (loss) from continuing operations per common share—diluted $ (0.12) $ 0.17 $ (0.05) $ (0.23) Earnings (loss) from discontinued operations per common share—diluted 0.78 0.01 0.62 (0.21) Earnings (loss) per common share—diluted $ 0.66 $ 0.18 $ 0.57 $ (0.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 xml:space="preserve">Commitments and Contingencies Lease Assignments . Pollo Tropical assigned two leases to third parties on properties where it no longer operates with lease terms expiring in 2033 and 2036. Although the assignees are responsible for making the payments required by the lease, the Company is a guarantor under the leases. The maximum potential liability for future rental payments that the Company could be required to make under these leases at October 3, 2021 was $4.8 million .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Indemnity of Lease Guarantees. As discussed in Note 2—Dispositions, Taco Cabana, Inc., a former wholly-owned subsidiary of the Company, was sold in 2021 to YTC Enterprises through a stock purchase agreement. The Company's previous owners, Carrols Restaurant Group, Inc. ("Carrols") remains a guarantor under 14 Taco Cabana restaurant property leases with lease terms expiring on various dates through 2030, of which all but one are still operating, as of October 3, 2021. The Company has indemnified Carrols for all obligations under the guarantees per the terms of the Separation and Distribution Agreement entered into in connection with the spin-off of Fiesta. The Company remains liable for all obligations under the terms of the leases in the event YTC Enterprises fails to pay any sums due under the lease, subject to indemnification provisions under the stock purchase agreement. The maximum potential amount of future undiscounted rental payments the Company could be required to make under these leases at October 3, 2021 was $11.8 million. The obligations under these leases will generally continue to decrease over time as these operating leases expire, except for any execution of renewal options that exist under the original leases. No payments related to these guarantees have been made by the Company to date and none are expected to be required to be made in the future. YTC Enterprises has indemnified the Company for all such obligations and the Company does not believe it is probable it will be required to perform under any of the guarantees or direct obligations. Legal Matters . The Company is a party to various litigation matters incidental to the conduct of business. The Company does not believe that the outcome of any of these matters will have a material effect on its condensed consolidated financial statements.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Income Taxes Tax Law Changes. On March 27, 2020, the CARES Act was signed into law. The CARES Act includes provisions that allow net operating losses in 2018, 2019, and 2020 to be carried back for up to five years and eliminates the 80% taxable income limitation on net operating loss deductions for 2018 through 2020. These changes allowed the Company to record an incremental benefit of $1.8 million during the first quarter of 2020 and $0.1 million during the third quarter of 2020, which represents the impact of carrying net operating losses from 2018 and 2019 back to years with a higher federal corporate income tax rate. The CARES Act also includes technical amendments that are retroactive to 2018 which permit certain assets to be classified as qualified improvement property and expensed immediately. Reclassifying certain assets as qualified improvement property and other changes to depreciation methods for certain assets made in conjunction with a cost segregation study conducted prior to filing the Company's 2019 federal income tax return resulted in an incremental benefit of $1.9 million, which was recorded in the third quarter of 2020. The Company is currently under examination by the Internal Revenue Service for the tax years 2014–2017 and 2019. It is not currently under examination by any other taxing jurisdictions. The tax years 2013–2020 remain open to examination by the taxing jurisdictions to which the Company is subject. Although it is not reasonably possible to estimate the amount by which unrecognized tax benefits may increase within the next twelve months due to uncertainties regarding the timing of any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 [Abstract]</t>
        </is>
      </c>
    </row>
    <row r="4">
      <c r="A4" s="4" t="inlineStr">
        <is>
          <t>Related Party Transactions</t>
        </is>
      </c>
      <c r="B4" s="4" t="inlineStr">
        <is>
          <t>Related Party TransactionsThe Company engaged Jefferies LLC ("Jefferies"), an affiliate of one of the current members of Fiesta's board of directors, and a subsidiary of Jefferies Financial Group, Inc, a holder of more than 20 percent of the total outstanding shares of Fiesta, in the third quarter of 2020 in connection with a refinancing of the Company's former amended senior credit facility in 2020 and advisory services related to the sale of Taco Cabana. The engagement of Jefferies and the corresponding engagement letter was approved by the Audit Committee in accordance with the Company's Related Party Transaction Policy as disclosed in its most recent proxy statement for the Annual Meeting of Stockholders. The Company paid fees of $1.7 million to Jefferies and reimbursed Jefferies for reasonable out of pocket and ancillary expenses of less than $0.1 million when the refinancing was completed in the fourth quarter of 2020. The Company paid Jefferies a transaction advisory fee of $2.0 million upon the sale of Taco Cabana. As of October 3, 2021 and January 3, 2021, there were no amounts due to the related party recognized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Oct. 03, 2021</t>
        </is>
      </c>
    </row>
    <row r="3">
      <c r="A3" s="3" t="inlineStr">
        <is>
          <t>Supplemental Cash Flow Elements [Abstract]</t>
        </is>
      </c>
    </row>
    <row r="4">
      <c r="A4" s="4" t="inlineStr">
        <is>
          <t>Supplemental Cash Flow Information</t>
        </is>
      </c>
      <c r="B4" s="4" t="inlineStr">
        <is>
          <t xml:space="preserve">Supplemental Cash Flow Information The following table details supplemental cash flow disclosures of non-cash investing and financing activities from continuing operations: Nine Months Ended October 3, 2021 September 27, 2020 Supplemental cash flow disclosures: Interest paid on long-term debt $ 178 $ 204 Income tax payments (refunds), net (6,253) (2,155) Supplemental cash flow disclosures of non-cash investing and financing activities: Accruals for capital expenditures $ 2,357 $ 1,091 Right-of-use assets obtained in exchange for lease liabilities: Operating lease ROU assets 2,956 14,573 Right-of-use assets and lease liabilities reduced for terminated leases: Operating lease ROU assets 2,288 1,759 Operating lease liabilities 2,793 1,971 Cash and restricted cash reconciliation: Beginning of period Cash $ 49,778 $ 13,089 Restricted cash 3,584 — Cash and restricted cash, beginning of period $ 53,362 $ 13,089 End of period Cash $ 51,978 $ 17,719 Restricted cash 3,837 — Cash and restricted cash, end of period $ 55,815 $ 17,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1</t>
        </is>
      </c>
      <c r="C1" s="2" t="inlineStr">
        <is>
          <t>Jan. 03, 2021</t>
        </is>
      </c>
    </row>
    <row r="2">
      <c r="A2" s="3" t="inlineStr">
        <is>
          <t>Current assets:</t>
        </is>
      </c>
    </row>
    <row r="3">
      <c r="A3" s="4" t="inlineStr">
        <is>
          <t>Cash</t>
        </is>
      </c>
      <c r="B3" s="6" t="n">
        <v>51978</v>
      </c>
      <c r="C3" s="6" t="n">
        <v>49778</v>
      </c>
    </row>
    <row r="4">
      <c r="A4" s="4" t="inlineStr">
        <is>
          <t>Restricted cash</t>
        </is>
      </c>
      <c r="B4" s="5" t="n">
        <v>3837</v>
      </c>
      <c r="C4" s="5" t="n">
        <v>3584</v>
      </c>
    </row>
    <row r="5">
      <c r="A5" s="4" t="inlineStr">
        <is>
          <t>Accounts receivable</t>
        </is>
      </c>
      <c r="B5" s="5" t="n">
        <v>5829</v>
      </c>
      <c r="C5" s="5" t="n">
        <v>4933</v>
      </c>
    </row>
    <row r="6">
      <c r="A6" s="4" t="inlineStr">
        <is>
          <t>Inventories</t>
        </is>
      </c>
      <c r="B6" s="5" t="n">
        <v>2371</v>
      </c>
      <c r="C6" s="5" t="n">
        <v>2101</v>
      </c>
    </row>
    <row r="7">
      <c r="A7" s="4" t="inlineStr">
        <is>
          <t>Prepaid rent</t>
        </is>
      </c>
      <c r="B7" s="5" t="n">
        <v>110</v>
      </c>
      <c r="C7" s="5" t="n">
        <v>107</v>
      </c>
    </row>
    <row r="8">
      <c r="A8" s="4" t="inlineStr">
        <is>
          <t>Income tax receivable</t>
        </is>
      </c>
      <c r="B8" s="5" t="n">
        <v>4151</v>
      </c>
      <c r="C8" s="5" t="n">
        <v>9399</v>
      </c>
    </row>
    <row r="9">
      <c r="A9" s="4" t="inlineStr">
        <is>
          <t>Prepaid expenses and other current assets</t>
        </is>
      </c>
      <c r="B9" s="5" t="n">
        <v>5912</v>
      </c>
      <c r="C9" s="5" t="n">
        <v>5646</v>
      </c>
    </row>
    <row r="10">
      <c r="A10" s="4" t="inlineStr">
        <is>
          <t>Current assets held for sale</t>
        </is>
      </c>
      <c r="B10" s="5" t="n">
        <v>0</v>
      </c>
      <c r="C10" s="5" t="n">
        <v>8478</v>
      </c>
    </row>
    <row r="11">
      <c r="A11" s="4" t="inlineStr">
        <is>
          <t>Total current assets</t>
        </is>
      </c>
      <c r="B11" s="5" t="n">
        <v>74188</v>
      </c>
      <c r="C11" s="5" t="n">
        <v>84026</v>
      </c>
    </row>
    <row r="12">
      <c r="A12" s="4" t="inlineStr">
        <is>
          <t>Property and equipment, net</t>
        </is>
      </c>
      <c r="B12" s="5" t="n">
        <v>92807</v>
      </c>
      <c r="C12" s="5" t="n">
        <v>97867</v>
      </c>
    </row>
    <row r="13">
      <c r="A13" s="4" t="inlineStr">
        <is>
          <t>Operating lease right-of-use assets</t>
        </is>
      </c>
      <c r="B13" s="5" t="n">
        <v>155809</v>
      </c>
      <c r="C13" s="5" t="n">
        <v>164665</v>
      </c>
    </row>
    <row r="14">
      <c r="A14" s="4" t="inlineStr">
        <is>
          <t>Goodwill</t>
        </is>
      </c>
      <c r="B14" s="5" t="n">
        <v>56307</v>
      </c>
      <c r="C14" s="5" t="n">
        <v>56307</v>
      </c>
    </row>
    <row r="15">
      <c r="A15" s="4" t="inlineStr">
        <is>
          <t>Other assets</t>
        </is>
      </c>
      <c r="B15" s="5" t="n">
        <v>5838</v>
      </c>
      <c r="C15" s="5" t="n">
        <v>5855</v>
      </c>
    </row>
    <row r="16">
      <c r="A16" s="4" t="inlineStr">
        <is>
          <t>Non-current assets held for sale</t>
        </is>
      </c>
      <c r="B16" s="5" t="n">
        <v>0</v>
      </c>
      <c r="C16" s="5" t="n">
        <v>160023</v>
      </c>
    </row>
    <row r="17">
      <c r="A17" s="4" t="inlineStr">
        <is>
          <t>Total assets</t>
        </is>
      </c>
      <c r="B17" s="5" t="n">
        <v>384949</v>
      </c>
      <c r="C17" s="5" t="n">
        <v>568743</v>
      </c>
    </row>
    <row r="18">
      <c r="A18" s="3" t="inlineStr">
        <is>
          <t>Current liabilities:</t>
        </is>
      </c>
    </row>
    <row r="19">
      <c r="A19" s="4" t="inlineStr">
        <is>
          <t>Current portion of long-term debt</t>
        </is>
      </c>
      <c r="B19" s="5" t="n">
        <v>72</v>
      </c>
      <c r="C19" s="5" t="n">
        <v>816</v>
      </c>
    </row>
    <row r="20">
      <c r="A20" s="4" t="inlineStr">
        <is>
          <t>Accounts payable</t>
        </is>
      </c>
      <c r="B20" s="5" t="n">
        <v>12100</v>
      </c>
      <c r="C20" s="5" t="n">
        <v>8325</v>
      </c>
    </row>
    <row r="21">
      <c r="A21" s="4" t="inlineStr">
        <is>
          <t>Accrued payroll, related taxes and benefits</t>
        </is>
      </c>
      <c r="B21" s="5" t="n">
        <v>8332</v>
      </c>
      <c r="C21" s="5" t="n">
        <v>9738</v>
      </c>
    </row>
    <row r="22">
      <c r="A22" s="4" t="inlineStr">
        <is>
          <t>Accrued real estate taxes</t>
        </is>
      </c>
      <c r="B22" s="5" t="n">
        <v>3989</v>
      </c>
      <c r="C22" s="5" t="n">
        <v>1735</v>
      </c>
    </row>
    <row r="23">
      <c r="A23" s="4" t="inlineStr">
        <is>
          <t>Other current liabilities</t>
        </is>
      </c>
      <c r="B23" s="5" t="n">
        <v>18852</v>
      </c>
      <c r="C23" s="5" t="n">
        <v>17070</v>
      </c>
    </row>
    <row r="24">
      <c r="A24" s="4" t="inlineStr">
        <is>
          <t>Current liabilities held for sale</t>
        </is>
      </c>
      <c r="B24" s="5" t="n">
        <v>0</v>
      </c>
      <c r="C24" s="5" t="n">
        <v>27225</v>
      </c>
    </row>
    <row r="25">
      <c r="A25" s="4" t="inlineStr">
        <is>
          <t>Total current liabilities</t>
        </is>
      </c>
      <c r="B25" s="5" t="n">
        <v>43345</v>
      </c>
      <c r="C25" s="5" t="n">
        <v>64909</v>
      </c>
    </row>
    <row r="26">
      <c r="A26" s="4" t="inlineStr">
        <is>
          <t>Long-term debt, net of current portion</t>
        </is>
      </c>
      <c r="B26" s="5" t="n">
        <v>788</v>
      </c>
      <c r="C26" s="5" t="n">
        <v>71588</v>
      </c>
    </row>
    <row r="27">
      <c r="A27" s="4" t="inlineStr">
        <is>
          <t>Operating lease liabilities</t>
        </is>
      </c>
      <c r="B27" s="5" t="n">
        <v>165113</v>
      </c>
      <c r="C27" s="5" t="n">
        <v>174116</v>
      </c>
    </row>
    <row r="28">
      <c r="A28" s="4" t="inlineStr">
        <is>
          <t>Deferred tax liabilities</t>
        </is>
      </c>
      <c r="B28" s="5" t="n">
        <v>2075</v>
      </c>
      <c r="C28" s="5" t="n">
        <v>2269</v>
      </c>
    </row>
    <row r="29">
      <c r="A29" s="4" t="inlineStr">
        <is>
          <t>Other non-current liabilities</t>
        </is>
      </c>
      <c r="B29" s="5" t="n">
        <v>9640</v>
      </c>
      <c r="C29" s="5" t="n">
        <v>9757</v>
      </c>
    </row>
    <row r="30">
      <c r="A30" s="4" t="inlineStr">
        <is>
          <t>Non-current liabilities held for sale</t>
        </is>
      </c>
      <c r="B30" s="5" t="n">
        <v>0</v>
      </c>
      <c r="C30" s="5" t="n">
        <v>98323</v>
      </c>
    </row>
    <row r="31">
      <c r="A31" s="4" t="inlineStr">
        <is>
          <t>Total liabilities</t>
        </is>
      </c>
      <c r="B31" s="5" t="n">
        <v>220961</v>
      </c>
      <c r="C31" s="5" t="n">
        <v>420962</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20,000,000 shares authorized, no shares issued</t>
        </is>
      </c>
      <c r="B34" s="5" t="n">
        <v>0</v>
      </c>
      <c r="C34" s="5" t="n">
        <v>0</v>
      </c>
    </row>
    <row r="35">
      <c r="A35" s="4" t="inlineStr">
        <is>
          <t>Common stock, $0.01 par value; 100,000,000 shares authorized, 28,448,709 and 28,278,320 shares issued, respectively, and 25,343,973 and 25,293,149 shares outstanding, respectively</t>
        </is>
      </c>
      <c r="B35" s="5" t="n">
        <v>277</v>
      </c>
      <c r="C35" s="5" t="n">
        <v>273</v>
      </c>
    </row>
    <row r="36">
      <c r="A36" s="4" t="inlineStr">
        <is>
          <t>Additional paid-in capital</t>
        </is>
      </c>
      <c r="B36" s="5" t="n">
        <v>181651</v>
      </c>
      <c r="C36" s="5" t="n">
        <v>176614</v>
      </c>
    </row>
    <row r="37">
      <c r="A37" s="4" t="inlineStr">
        <is>
          <t>Retained earnings (accumulated deficit)</t>
        </is>
      </c>
      <c r="B37" s="5" t="n">
        <v>6763</v>
      </c>
      <c r="C37" s="5" t="n">
        <v>-8327</v>
      </c>
    </row>
    <row r="38">
      <c r="A38" s="4" t="inlineStr">
        <is>
          <t>Treasury stock, at cost; 2,331,718 and 1,993,495 shares, respectively</t>
        </is>
      </c>
      <c r="B38" s="5" t="n">
        <v>-24703</v>
      </c>
      <c r="C38" s="5" t="n">
        <v>-20779</v>
      </c>
    </row>
    <row r="39">
      <c r="A39" s="4" t="inlineStr">
        <is>
          <t>Total stockholders' equity</t>
        </is>
      </c>
      <c r="B39" s="5" t="n">
        <v>163988</v>
      </c>
      <c r="C39" s="5" t="n">
        <v>147781</v>
      </c>
    </row>
    <row r="40">
      <c r="A40" s="4" t="inlineStr">
        <is>
          <t>Total liabilities and stockholders' equity</t>
        </is>
      </c>
      <c r="B40" s="6" t="n">
        <v>384949</v>
      </c>
      <c r="C40" s="6" t="n">
        <v>568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Oct. 03, 2021</t>
        </is>
      </c>
    </row>
    <row r="3">
      <c r="A3" s="3" t="inlineStr">
        <is>
          <t>Accounting Policies [Abstract]</t>
        </is>
      </c>
    </row>
    <row r="4">
      <c r="A4" s="4" t="inlineStr">
        <is>
          <t>Recent Accounting Pronouncements</t>
        </is>
      </c>
      <c r="B4" s="4" t="inlineStr">
        <is>
          <t>Recent Accounting Pronounc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October 3, 2021, the Company's only exposure to LIBOR rates was the undrawn $10.0 million revolving credit facility under its senior credit facility. Upon cessation of the LIBOR, the new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03, 2021</t>
        </is>
      </c>
    </row>
    <row r="3">
      <c r="A3" s="3" t="inlineStr">
        <is>
          <t>Organization, Consolidation and Presentation of Financial Statements [Abstract]</t>
        </is>
      </c>
    </row>
    <row r="4">
      <c r="A4" s="4" t="inlineStr">
        <is>
          <t>Basis of Consolidation</t>
        </is>
      </c>
      <c r="B4" s="4" t="inlineStr">
        <is>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is>
      </c>
    </row>
    <row r="5">
      <c r="A5" s="4" t="inlineStr">
        <is>
          <t>Fiscal Year</t>
        </is>
      </c>
      <c r="B5" s="4" t="inlineStr">
        <is>
          <t>Fiscal Year . The Company uses a 52–53 week fiscal year ending on the Sunday closest to December 31. The fiscal year ended January 3, 2021 contained 53 weeks. The three and nine months ended October 3, 2021 and September 27, 2020 each contained thirteen weeks. The fiscal year ending January 2, 2022 will contain 52 weeks.</t>
        </is>
      </c>
    </row>
    <row r="6">
      <c r="A6" s="4" t="inlineStr">
        <is>
          <t>Basis of Presentation</t>
        </is>
      </c>
      <c r="B6" s="4" t="inlineStr">
        <is>
          <t>Basis of Presentation. The accompanying unaudited condensed consolidated financial statements for the three and nine months ended October 3, 2021 and September 27, 2020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nine months ended October 3, 2021 and September 27, 2020 are not necessarily indicative of the results to be expected for the full year.</t>
        </is>
      </c>
    </row>
    <row r="7">
      <c r="A7" s="4" t="inlineStr">
        <is>
          <t>Reclassification</t>
        </is>
      </c>
      <c r="B7" s="4" t="inlineStr">
        <is>
          <t>Reclassification. Certain reclassifications have been made in the 2020 condensed consolidated financial statements to conform with current year presentation related to the discontinued operations of Taco Cabana.</t>
        </is>
      </c>
    </row>
    <row r="8">
      <c r="A8" s="4" t="inlineStr">
        <is>
          <t>Guidance Adopted in 2021 and Recent Accounting Pronouncements</t>
        </is>
      </c>
      <c r="B8" s="4" t="inlineStr">
        <is>
          <t>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October 3, 2021, the Company's only exposure to LIBOR rates was the undrawn $10.0 million revolving credit facility under its senior credit facility. Upon cessation of the LIBOR, the new senior credit facility would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row r="9">
      <c r="A9" s="4" t="inlineStr">
        <is>
          <t>Revenue Recognition</t>
        </is>
      </c>
      <c r="B9" s="4" t="inlineStr">
        <is>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densed consolidated balance sheets of cash and restricted cash, accounts receivable and accounts payable approximate fair value because of the short maturity of those financial instruments. • Term Loan Borrowings.</t>
        </is>
      </c>
    </row>
    <row r="11">
      <c r="A11" s="4" t="inlineStr">
        <is>
          <t>Long-Lived Assets</t>
        </is>
      </c>
      <c r="B11" s="4" t="inlineStr">
        <is>
          <t>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is>
      </c>
    </row>
    <row r="12">
      <c r="A12" s="4" t="inlineStr">
        <is>
          <t>Leases</t>
        </is>
      </c>
      <c r="B12" s="4" t="inlineStr">
        <is>
          <t>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Operating and financing leases related to discontinued operations are included within non-current assets held for sale, current liabilities held for sale, and non-current liabilities held for sale in the condensed consolidated balance sheet as of January 3, 2021.</t>
        </is>
      </c>
    </row>
    <row r="13">
      <c r="A13" s="4" t="inlineStr">
        <is>
          <t>Use of Estimates</t>
        </is>
      </c>
      <c r="B13" s="4" t="inlineStr">
        <is>
          <t>Use of Estimates.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t>
        </is>
      </c>
    </row>
    <row r="14">
      <c r="A14" s="4" t="inlineStr">
        <is>
          <t>Impairment of Long-Lived Assets</t>
        </is>
      </c>
      <c r="B14" s="4" t="inlineStr">
        <is>
          <t>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t>
        </is>
      </c>
    </row>
    <row r="15">
      <c r="A15" s="4" t="inlineStr">
        <is>
          <t>Purchase of Treasury Stock</t>
        </is>
      </c>
      <c r="B15" s="4" t="inlineStr">
        <is>
          <t>Purchase of Treasury Stock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338,223 shares of common stock valued at approximately $3.9 million and 500,000 shares of common stock valued at approximately $3.7 million during the nine months ended October 3, 2021 and September 27, 2020, respectively. The shares repurchased in 2020 were purchased on or before March 12, 2020. The repurchased shares are held as treasury stock at cost.</t>
        </is>
      </c>
    </row>
    <row r="16">
      <c r="A16" s="4" t="inlineStr">
        <is>
          <t>Segment Reporting</t>
        </is>
      </c>
      <c r="B16" s="4" t="inlineStr">
        <is>
          <t>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t>
        </is>
      </c>
    </row>
    <row r="17">
      <c r="A17" s="4" t="inlineStr">
        <is>
          <t>Earnings per Share</t>
        </is>
      </c>
      <c r="B17"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Oct. 03, 2021</t>
        </is>
      </c>
    </row>
    <row r="3">
      <c r="A3" s="3" t="inlineStr">
        <is>
          <t>Discontinued Operations and Disposal Groups [Abstract]</t>
        </is>
      </c>
    </row>
    <row r="4">
      <c r="A4" s="4" t="inlineStr">
        <is>
          <t>Dispositions</t>
        </is>
      </c>
      <c r="B4" s="4" t="inlineStr">
        <is>
          <t xml:space="preserve">A summary of assets and liabilities of the discontinued operations is as follows: January 3, 2021 Carrying amount of major classes of assets included as part of discontinued operations: Accounts receivable $ 3,951 Inventories 2,104 Prepaid expenses and other current assets 2,423 Total current assets of the disposal group classified as held for sale 8,478 Property and equipment, net 63,214 Operating lease right-of-use assets 96,639 Other assets 170 Total non-current assets of the disposal group classified as held for sale 160,023 Total assets of the disposal group classified as held for sale $ 168,501 Carrying amount of major classes of liabilities included as part of discontinued operations: Current portion of long-term debt $ 199 Accounts payable 5,014 Accrued liabilities 9,363 Other current liabilities 12,649 Total current liabilities of the disposal group classified as held for sale 27,225 Long-term debt, net of current portion 740 Operating lease liabilities 93,970 Deferred tax liabilities 1,840 Other non-current liabilities 1,773 Total non-current liabilities of the disposal group classified as held for sale 98,323 Total liabilities of the disposal group classified as held for sale $ 125,548 A summary of the results of the discontinued operations is as follows: Three Months Ended Nine Months Ended October 3, 2021 September 27, 2020 October 3, 2021 September 27, 2020 Major classes of line items constituting pretax loss of discontinued operations: Revenues: Total revenues $ 29,463 $ 59,392 $ 152,339 $ 178,396 Costs and expenses: Cost of sales 8,872 17,138 43,480 53,169 Restaurant wages and related expenses (including stock-based compensation expense of $122, $32, $172, and $99, respectively) 10,054 17,494 48,399 55,591 Restaurant rent expense 1,582 5,589 12,995 16,907 Other restaurant operating expenses 5,364 8,910 24,814 26,063 General and administrative (including stock-based compensation expense of $1,405, $111, $1,688, and $498, respectively) 3,451 2,721 11,442 9,935 Depreciation and amortization — 4,007 7,799 12,054 Pre-opening costs — — — 69 Other income and expense items that are not major 490 1,824 4,871 7,808 Total operating expenses 29,813 57,683 153,800 181,596 Income (loss) from operations (350) 1,709 (1,461) (3,200) Interest expense 810 1,089 4,678 3,161 Gain on sale of Taco Cabana (24,066) — (24,066) — Loss on extinguishment of debt 5,307 212 5,307 212 Income (loss) from discontinued operations before income taxes 17,599 408 12,620 (6,573) Provision for (benefit from) income taxes (2,894) 227 (3,716) (1,409) Income (loss) from discontinued operations, net of tax $ 20,493 $ 181 $ 16,336 $ (5,164) A summary of significant investing activity and non-cash operating, investing, and financing activity of the discontinued operations from the condensed consolidated statements of cash flows is as follows: Nine Months Ended October 3, 2021 September 27, 2020 Non-cash operating activities: Gain on disposals of property and equipment, net $ (217) $ (50) Stock-based compensation 1,860 597 Impairment and other lease charges 132 899 Loss on extinguishment of debt 5,307 212 Gain on sale of Taco Cabana (24,066) — Depreciation and amortization 7,799 12,054 Investing activities: Capital expenditures: New restaurant development $ — $ (854) Restaurant remodeling (1,283) (730) Other restaurant capital expenditures (5,050) (2,621) Corporate and restaurant information systems (169) (1,139) Total capital expenditures (6,502) (5,344) Proceeds from sale of Taco Cabana 74,910 — Proceeds from disposals of properties 1,307 1,193 Proceeds from sale-leaseback transactions 3,083 — Net cash provided by (used in) investing activities – discontinued operations $ 72,798 $ (4,151) Supplemental cash flow disclosures: Interest paid on long-term debt $ 4,338 $ 2,891 Supplemental cash flow disclosures of non-cash investing and financing activities: Accruals for capital expenditures $ 410 $ 735 Accruals for financing costs associated with debt amendment — 154 Right-of-use assets obtained in exchange for lease liabilities: Operating lease ROU assets 5,156 14,225 Finance lease ROU assets — 33 Right-of-use assets and lease liabilities reduced for terminated leases: Operating lease ROU assets 2,695 628 Operating lease liabilities 3,443 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Oct. 03,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October 3, 2021 January 3, 2021 Prepaid contract expenses $ 3,834 $ 4,138 Other 2,078 1,508 $ 5,912 $ 5,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9 Months Ended</t>
        </is>
      </c>
    </row>
    <row r="2">
      <c r="B2" s="2" t="inlineStr">
        <is>
          <t>Oct. 03, 2021</t>
        </is>
      </c>
    </row>
    <row r="3">
      <c r="A3" s="3" t="inlineStr">
        <is>
          <t>Property, Plant and Equipment [Abstract]</t>
        </is>
      </c>
    </row>
    <row r="4">
      <c r="A4" s="4" t="inlineStr">
        <is>
          <t>Summary of Impairment on Long-Lived Assets</t>
        </is>
      </c>
      <c r="B4" s="4" t="inlineStr">
        <is>
          <t xml:space="preserve">A summary of impairment of long-lived assets and other lease charges (recoveries) is as follows: Three Months Ended Nine Months Ended October 3, 2021 September 27, 2020 October 3, 2021 September 27, 2020 Impairment of long-lived assets $ 30 $ 2,555 $ 172 $ 7,318 Other lease charges (recoveries) — (160) (396) 705 $ 30 $ 2,395 $ (224) $ 8,023 </t>
        </is>
      </c>
    </row>
    <row r="5">
      <c r="A5" s="4" t="inlineStr">
        <is>
          <t>Other Lease Charges (Recoveries)</t>
        </is>
      </c>
      <c r="B5" s="4" t="inlineStr">
        <is>
          <t xml:space="preserve">A summary of impairment of long-lived assets and other lease charges (recoveries) is as follows: Three Months Ended Nine Months Ended October 3, 2021 September 27, 2020 October 3, 2021 September 27, 2020 Impairment of long-lived assets $ 30 $ 2,555 $ 172 $ 7,318 Other lease charges (recoveries) — (160) (396) 705 $ 30 $ 2,395 $ (224) $ 8,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9 Months Ended</t>
        </is>
      </c>
    </row>
    <row r="2">
      <c r="B2" s="2" t="inlineStr">
        <is>
          <t>Oct. 03, 2021</t>
        </is>
      </c>
    </row>
    <row r="3">
      <c r="A3" s="3" t="inlineStr">
        <is>
          <t>Other Liabilities Disclosure [Abstract]</t>
        </is>
      </c>
    </row>
    <row r="4">
      <c r="A4" s="4" t="inlineStr">
        <is>
          <t>Other Liabilities, Current</t>
        </is>
      </c>
      <c r="B4" s="4" t="inlineStr">
        <is>
          <t>Other current liabilities consist of the following: October 3, 2021 January 3, 2021 Operating lease liabilities $ 10,189 $ 9,715 Accrued workers' compensation and general liability claims 3,354 3,619 Sales and property taxes 1,411 1,209 Accrued occupancy costs (1) 212 269 Other 3,686 2,258 $ 18,852 $ 17,070 (1) Accrued occupancy costs primarily consisted of obligations pertaining to closed restaurant locations.</t>
        </is>
      </c>
    </row>
    <row r="5">
      <c r="A5" s="4" t="inlineStr">
        <is>
          <t>Other Liabilities, Non-current</t>
        </is>
      </c>
      <c r="B5" s="4" t="inlineStr">
        <is>
          <t>Other non-current liabilities consist of the following: October 3, 2021 January 3, 2021 Accrued workers' compensation and general liability claims $ 6,791 $ 6,791 Accrued payroll taxes (1) 1,530 1,318 Deferred compensation 293 491 Other 1,026 1,157 $ 9,640 $ 9,757 (1) Includes employer Social Security payroll tax deferred as a result of the Coronavirus Aid, Relief, and Economic Security Act (the "CARES Act").</t>
        </is>
      </c>
    </row>
    <row r="6">
      <c r="A6" s="4" t="inlineStr">
        <is>
          <t>Activity in the Closed-Restaurant Reserve</t>
        </is>
      </c>
      <c r="B6" s="4" t="inlineStr">
        <is>
          <t xml:space="preserve">The following table presents the activity in the closed restaurant reserve, which is included within other current liabilities on the condensed consolidated balance sheets at October 3, 2021 and January 3, 2021. Nine Months Ended October 3, 2021 Year Ended January 3, 2021 Balance, beginning of period $ 163 $ 528 Payments, net (14) (178) Other adjustments (50) (187) Balance, end of period $ 99 $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Oct. 03, 2021</t>
        </is>
      </c>
    </row>
    <row r="3">
      <c r="A3" s="3" t="inlineStr">
        <is>
          <t>Equity [Abstract]</t>
        </is>
      </c>
    </row>
    <row r="4">
      <c r="A4" s="4" t="inlineStr">
        <is>
          <t>Schedule of Non-vested Restricted Shares and Restricted Stock Units Activity</t>
        </is>
      </c>
      <c r="B4" s="4" t="inlineStr">
        <is>
          <t xml:space="preserve">A summary of all non-vested restricted shares and restricted stock units activity for the nine months ended October 3, 2021 is as follows: Non-Vested Shares Restricted Stock Units Shares Weighted Units Weighted Outstanding at January 3, 2021 991,676 $ 10.26 150,585 $ 9.49 Granted 191,872 16.83 64,089 17.43 Vested and released (387,017) 11.45 (2,030) 20.75 Forfeited (23,513) 12.90 (148,469) 9.32 Outstanding at October 3, 2021 773,018 $ 11.21 64,175 $ 1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9 Months Ended</t>
        </is>
      </c>
    </row>
    <row r="2">
      <c r="B2" s="2" t="inlineStr">
        <is>
          <t>Oct. 03, 2021</t>
        </is>
      </c>
    </row>
    <row r="3">
      <c r="A3" s="3" t="inlineStr">
        <is>
          <t>Segment Reporting [Abstract]</t>
        </is>
      </c>
    </row>
    <row r="4">
      <c r="A4" s="4" t="inlineStr">
        <is>
          <t>Schedule of Segment Reporting Information, by Segment</t>
        </is>
      </c>
      <c r="B4" s="4" t="inlineStr">
        <is>
          <t>Three Months Ended Pollo Tropical Other Continuing Operations October 3, 2021: Restaurant sales $ 88,014 $ — $ 88,014 Franchise revenue 578 — 578 Cost of sales 26,984 — 26,984 Restaurant wages and related expenses (1) 24,648 — 24,648 Restaurant rent expense 5,924 — 5,924 Other restaurant operating expenses 14,671 69 14,740 Advertising expense 2,757 — 2,757 General and administrative expense (2) 8,341 2,826 11,167 Adjusted EBITDA 6,324 (2,649) 3,675 Depreciation and amortization 5,060 268 5,328 Capital expenditures 3,357 48 3,405 September 27, 2020: Restaurant sales $ 77,604 $ — $ 77,604 Franchise revenue 336 — 336 Cost of sales 24,614 — 24,614 Restaurant wages and related expenses (1) 18,051 — 18,051 Restaurant rent expense 5,585 — 5,585 Other restaurant operating expenses 12,125 103 12,228 Advertising expense 815 (1) 814 General and administrative expense (2) 6,604 2,530 9,134 Adjusted EBITDA 10,621 (2,451) 8,170 Depreciation and amortization 5,171 254 5,425 Capital expenditures 1,457 72 1,529 Nine Months Ended Pollo Tropical Other Continuing Operations October 3, 2021: Restaurant sales $ 266,618 $ — $ 266,618 Franchise revenue 1,344 — 1,344 Cost of sales 81,843 — 81,843 Restaurant wages and related expenses (1) 66,888 — 66,888 Restaurant rent expense 17,625 — 17,625 Other restaurant operating expenses 41,955 305 42,260 Advertising expense 8,030 — 8,030 General and administrative expense (2) 24,556 8,327 32,883 Adjusted EBITDA 30,620 (8,144) 22,476 Depreciation and amortization 14,842 449 15,291 Capital expenditures 8,418 593 9,011 September 27, 2020: Restaurant sales $ 226,617 $ — $ 226,617 Franchise revenue 886 — 886 Cost of sales 72,666 — 72,666 Restaurant wages and related expenses (1) 54,196 — 54,196 Restaurant rent expense 16,885 — 16,885 Other restaurant operating expenses 35,225 350 35,575 Advertising expense 5,497 (5) 5,492 General and administrative expense (2) 20,630 7,962 28,592 Adjusted EBITDA 24,394 (7,478) 16,916 Depreciation and amortization 15,682 691 16,373 Capital expenditures 5,501 1,071 6,572 Identifiable Assets: October 3, 2021 $ 314,824 $ 70,125 $ 384,949 January 3, 2021 311,942 88,300 400,242 (1) Continuing operations includes stock-based compensation expense of $13 and $44 for the three and nine months ended October 3, 2021, respectively, and $15 and $53 for the three and nine months ended September 27, 2020, respectively. (2) Continuing operations includes stock-based compensation expense of $1,097 and $3,137 for the three and nine months ended October 3, 2021, respectively, and $486 and $1,834 for the three and nine months ended September 27, 2020, respectively.</t>
        </is>
      </c>
    </row>
    <row r="5">
      <c r="A5" s="4" t="inlineStr">
        <is>
          <t>Reconciliation of Consolidated Net Income (Loss) to Adjusted EBITDA</t>
        </is>
      </c>
      <c r="B5" s="4" t="inlineStr">
        <is>
          <t xml:space="preserve">A reconciliation of consolidated net loss to Adjusted EBITDA follows: Three Months Ended Pollo Tropical Other Continuing Operations October 3, 2021: Net income $ 17,262 Income from discontinued operations, net of tax (20,493) Benefit from income taxes (763) Loss before taxes $ (1,011) $ (2,983) $ (3,994) Add: Non-general and administrative adjustments: Depreciation and amortization 5,060 268 5,328 Impairment and other lease charges 30 — 30 Interest expense 502 (342) 160 Closed restaurant rent expense, net of sublease income 566 144 710 Other expense (income), net 120 18 138 Stock-based compensation expense 13 — 13 Total non-general and administrative adjustments 6,291 88 6,379 General and administrative adjustments: Stock-based compensation expense 670 427 1,097 Restructuring costs and retention bonuses 60 (60) — Digital and brand repositioning costs 193 — 193 Transaction costs 121 (121) — Total general and administrative adjustments 1,044 246 1,290 Adjusted EBITDA $ 6,324 $ (2,649) $ 3,675 September 27, 2020: Net income $ 4,593 Income from discontinued operations, net of tax (181) Benefit from income taxes (4,382) Income (loss) before taxes $ 3,035 $ (3,005) $ 30 Add: Non-general and administrative adjustments: Depreciation and amortization 5,171 254 5,425 Impairment and other lease charges 2,395 — 2,395 Interest expense 593 (510) 83 Closed restaurant rent expense, net of sublease income 356 578 934 Other expense (income), net (1,404) 51 (1,353) Stock-based compensation expense 15 — 15 Total non-general and administrative adjustments 7,126 373 7,499 General and administrative adjustments: Stock-based compensation expense 307 179 486 Restructuring costs and retention bonuses 99 2 101 Digital and brand repositioning costs 54 — 54 Total general and administrative adjustments 460 181 641 Adjusted EBITDA $ 10,621 $ (2,451) $ 8,170 Nine Months Ended Pollo Tropical Other Continuing Operations October 3, 2021: Net income $ 15,090 Income from discontinued operations, net of tax (16,336) Provision for income taxes 1,473 Income (loss) before taxes $ 8,260 $ (8,033) $ 227 Add: Non-general and administrative adjustments: Depreciation and amortization 14,842 449 15,291 Impairment and other lease charges (192) (32) (224) Interest expense 2,466 (2,184) 282 Closed restaurant rent expense, net of sublease income 1,373 1,053 2,426 Other expense (income), net 316 115 431 Stock-based compensation expense 44 — 44 Total non-general and administrative adjustments 18,849 (599) 18,250 General and administrative adjustments: Stock-based compensation expense 1,912 1,225 3,137 Restructuring costs and retention bonuses 78 (60) 18 Digital and brand repositioning costs 844 — 844 Transaction costs 677 (677) — Total general and administrative adjustments 3,511 488 3,999 Adjusted EBITDA $ 30,620 $ (8,144) $ 22,476 September 27, 2020: Net loss $ (11,067) Loss from discontinued operations, net of tax 5,164 Benefit from income taxes (7,494) Loss before taxes $ (3,978) $ (9,419) $ (13,397) Add: Non-general and administrative adjustments: Depreciation and amortization 15,682 691 16,373 Impairment and other lease charges 8,023 — 8,023 Interest expense 1,701 (1,492) 209 Closed restaurant rent expense, net of sublease income 1,629 1,686 3,315 Other expense (income), net (653) 227 (426) Stock-based compensation expense 53 — 53 Total non-general and administrative adjustments 26,435 1,112 27,547 General and administrative adjustments: Stock-based compensation expense 1,140 694 1,834 Restructuring costs and retention bonuses 551 135 686 Digital and brand repositioning costs 246 — 246 Total general and administrative adjustments 1,937 829 2,766 Adjusted EBITDA $ 24,394 $ (7,478) $ 16,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9 Months Ended</t>
        </is>
      </c>
    </row>
    <row r="2">
      <c r="B2" s="2" t="inlineStr">
        <is>
          <t>Oct. 03, 2021</t>
        </is>
      </c>
    </row>
    <row r="3">
      <c r="A3" s="3" t="inlineStr">
        <is>
          <t>Earnings Per Share [Abstract]</t>
        </is>
      </c>
    </row>
    <row r="4">
      <c r="A4" s="4" t="inlineStr">
        <is>
          <t>Computation of Basic and Diluted EPS</t>
        </is>
      </c>
      <c r="B4" s="4" t="inlineStr">
        <is>
          <t>The computation of basic and diluted EPS is as follows: Three Months Ended Nine Months Ended October 3, 2021 September 27, 2020 October 3, 2021 September 27, 2020 Basic and diluted EPS: Income (loss) from continuing operations $ (3,231) $ 4,412 $ (1,246) $ (5,903) Income (loss) from discontinued operations 20,493 181 16,336 (5,164) Net income (loss) $ 17,262 $ 4,593 $ 15,090 $ (11,067) Less: income allocated to participating securities 542 112 523 — Net income (loss) available to common shareholders $ 16,720 $ 4,481 $ 14,567 $ (11,067) Weighted average common shares—basic 25,508,930 25,290,357 25,443,341 25,359,004 Restricted stock units — 1,362 — — Weighted average common shares—diluted 25,508,930 25,291,719 25,443,341 25,359,004 Earnings (loss) from continuing operations per common share—basic $ (0.12) $ 0.17 $ (0.05) $ (0.23) Earnings (loss) from discontinued operations per common share—basic 0.78 0.01 0.62 (0.21) Earnings (loss) per common share—basic $ 0.66 $ 0.18 $ 0.57 $ (0.44) Earnings (loss) from continuing operations per common share—diluted $ (0.12) $ 0.17 $ (0.05) $ (0.23) Earnings (loss) from discontinued operations per common share—diluted 0.78 0.01 0.62 (0.21) Earnings (loss) per common share—diluted $ 0.66 $ 0.18 $ 0.57 $ (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Oct. 03, 2021</t>
        </is>
      </c>
    </row>
    <row r="3">
      <c r="A3" s="3" t="inlineStr">
        <is>
          <t>Supplemental Cash Flow Elements [Abstract]</t>
        </is>
      </c>
    </row>
    <row r="4">
      <c r="A4" s="4" t="inlineStr">
        <is>
          <t>Supplemental Cash Flow Disclosures of Non-Cash Investing and Financing Activities</t>
        </is>
      </c>
      <c r="B4" s="4" t="inlineStr">
        <is>
          <t xml:space="preserve">The following table details supplemental cash flow disclosures of non-cash investing and financing activities from continuing operations: Nine Months Ended October 3, 2021 September 27, 2020 Supplemental cash flow disclosures: Interest paid on long-term debt $ 178 $ 204 Income tax payments (refunds), net (6,253) (2,155) Supplemental cash flow disclosures of non-cash investing and financing activities: Accruals for capital expenditures $ 2,357 $ 1,091 Right-of-use assets obtained in exchange for lease liabilities: Operating lease ROU assets 2,956 14,573 Right-of-use assets and lease liabilities reduced for terminated leases: Operating lease ROU assets 2,288 1,759 Operating lease liabilities 2,793 1,971 Cash and restricted cash reconciliation: Beginning of period Cash $ 49,778 $ 13,089 Restricted cash 3,584 — Cash and restricted cash, beginning of period $ 53,362 $ 13,089 End of period Cash $ 51,978 $ 17,719 Restricted cash 3,837 — Cash and restricted cash, end of period $ 55,815 $ 17,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3, 2021</t>
        </is>
      </c>
      <c r="C1" s="2" t="inlineStr">
        <is>
          <t>Jan. 03, 2021</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 (usd per share)</t>
        </is>
      </c>
      <c r="B6" s="7" t="n">
        <v>0.01</v>
      </c>
      <c r="C6" s="7" t="n">
        <v>0.01</v>
      </c>
    </row>
    <row r="7">
      <c r="A7" s="4" t="inlineStr">
        <is>
          <t>Common stock, shares authorized</t>
        </is>
      </c>
      <c r="B7" s="5" t="n">
        <v>100000000</v>
      </c>
      <c r="C7" s="5" t="n">
        <v>100000000</v>
      </c>
    </row>
    <row r="8">
      <c r="A8" s="4" t="inlineStr">
        <is>
          <t>Common stock, shares issued</t>
        </is>
      </c>
      <c r="B8" s="5" t="n">
        <v>28448709</v>
      </c>
      <c r="C8" s="5" t="n">
        <v>28278320</v>
      </c>
    </row>
    <row r="9">
      <c r="A9" s="4" t="inlineStr">
        <is>
          <t>Common stock, shares outstanding</t>
        </is>
      </c>
      <c r="B9" s="5" t="n">
        <v>25343973</v>
      </c>
      <c r="C9" s="5" t="n">
        <v>25293149</v>
      </c>
    </row>
    <row r="10">
      <c r="A10" s="4" t="inlineStr">
        <is>
          <t>Treasury Stock, Shares</t>
        </is>
      </c>
      <c r="B10" s="5" t="n">
        <v>2331718</v>
      </c>
      <c r="C10" s="5" t="n">
        <v>1993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24" customWidth="1" min="2" max="2"/>
  </cols>
  <sheetData>
    <row r="1">
      <c r="A1" s="1" t="inlineStr">
        <is>
          <t>Basis of Presentation - Narrative (Details)</t>
        </is>
      </c>
      <c r="B1" s="2" t="inlineStr">
        <is>
          <t>Oct. 03, 2021restaurant</t>
        </is>
      </c>
    </row>
    <row r="2">
      <c r="A2" s="4" t="inlineStr">
        <is>
          <t>Minimum</t>
        </is>
      </c>
    </row>
    <row r="3">
      <c r="A3" s="3" t="inlineStr">
        <is>
          <t>Entity Information [Line Items]</t>
        </is>
      </c>
    </row>
    <row r="4">
      <c r="A4" s="4" t="inlineStr">
        <is>
          <t>Lease term</t>
        </is>
      </c>
      <c r="B4" s="4" t="inlineStr">
        <is>
          <t>20 years</t>
        </is>
      </c>
    </row>
    <row r="5">
      <c r="A5" s="4" t="inlineStr">
        <is>
          <t>Entity Operated Units | Pollo Tropical</t>
        </is>
      </c>
    </row>
    <row r="6">
      <c r="A6" s="3" t="inlineStr">
        <is>
          <t>Entity Information [Line Items]</t>
        </is>
      </c>
    </row>
    <row r="7">
      <c r="A7" s="4" t="inlineStr">
        <is>
          <t>Number of restaurants</t>
        </is>
      </c>
      <c r="B7" s="5" t="n">
        <v>138</v>
      </c>
    </row>
    <row r="8">
      <c r="A8" s="4" t="inlineStr">
        <is>
          <t>Franchised Units | Pollo Tropical</t>
        </is>
      </c>
    </row>
    <row r="9">
      <c r="A9" s="3" t="inlineStr">
        <is>
          <t>Entity Information [Line Items]</t>
        </is>
      </c>
    </row>
    <row r="10">
      <c r="A10" s="4" t="inlineStr">
        <is>
          <t>Number of restaurants</t>
        </is>
      </c>
      <c r="B10" s="5" t="n">
        <v>31</v>
      </c>
    </row>
    <row r="11">
      <c r="A11" s="4" t="inlineStr">
        <is>
          <t>Franchised Units | Pollo Tropical | Puerto Rico</t>
        </is>
      </c>
    </row>
    <row r="12">
      <c r="A12" s="3" t="inlineStr">
        <is>
          <t>Entity Information [Line Items]</t>
        </is>
      </c>
    </row>
    <row r="13">
      <c r="A13" s="4" t="inlineStr">
        <is>
          <t>Number of restaurants</t>
        </is>
      </c>
      <c r="B13" s="5" t="n">
        <v>17</v>
      </c>
    </row>
    <row r="14">
      <c r="A14" s="4" t="inlineStr">
        <is>
          <t>Franchised Units | Pollo Tropical | Panama</t>
        </is>
      </c>
    </row>
    <row r="15">
      <c r="A15" s="3" t="inlineStr">
        <is>
          <t>Entity Information [Line Items]</t>
        </is>
      </c>
    </row>
    <row r="16">
      <c r="A16" s="4" t="inlineStr">
        <is>
          <t>Number of restaurants</t>
        </is>
      </c>
      <c r="B16" s="5" t="n">
        <v>2</v>
      </c>
    </row>
    <row r="17">
      <c r="A17" s="4" t="inlineStr">
        <is>
          <t>Franchised Units | Pollo Tropical | Guyana</t>
        </is>
      </c>
    </row>
    <row r="18">
      <c r="A18" s="3" t="inlineStr">
        <is>
          <t>Entity Information [Line Items]</t>
        </is>
      </c>
    </row>
    <row r="19">
      <c r="A19" s="4" t="inlineStr">
        <is>
          <t>Number of restaurants</t>
        </is>
      </c>
      <c r="B19" s="5" t="n">
        <v>1</v>
      </c>
    </row>
    <row r="20">
      <c r="A20" s="4" t="inlineStr">
        <is>
          <t>Franchised Units | Pollo Tropical | Ecuador</t>
        </is>
      </c>
    </row>
    <row r="21">
      <c r="A21" s="3" t="inlineStr">
        <is>
          <t>Entity Information [Line Items]</t>
        </is>
      </c>
    </row>
    <row r="22">
      <c r="A22" s="4" t="inlineStr">
        <is>
          <t>Number of restaurants</t>
        </is>
      </c>
      <c r="B22" s="5" t="n">
        <v>2</v>
      </c>
    </row>
    <row r="23">
      <c r="A23" s="4" t="inlineStr">
        <is>
          <t>Franchised Units | Pollo Tropical | Bahamas</t>
        </is>
      </c>
    </row>
    <row r="24">
      <c r="A24" s="3" t="inlineStr">
        <is>
          <t>Entity Information [Line Items]</t>
        </is>
      </c>
    </row>
    <row r="25">
      <c r="A25" s="4" t="inlineStr">
        <is>
          <t>Number of restaurants</t>
        </is>
      </c>
      <c r="B25" s="5" t="n">
        <v>1</v>
      </c>
    </row>
    <row r="26">
      <c r="A26" s="4" t="inlineStr">
        <is>
          <t>Franchised Units | Pollo Tropical | U.S. Virgin Islands</t>
        </is>
      </c>
    </row>
    <row r="27">
      <c r="A27" s="3" t="inlineStr">
        <is>
          <t>Entity Information [Line Items]</t>
        </is>
      </c>
    </row>
    <row r="28">
      <c r="A28" s="4" t="inlineStr">
        <is>
          <t>Number of restaurants</t>
        </is>
      </c>
      <c r="B28" s="5" t="n">
        <v>1</v>
      </c>
    </row>
    <row r="29">
      <c r="A29" s="4" t="inlineStr">
        <is>
          <t>Franchised Units | Pollo Tropical | Florida | College Campus</t>
        </is>
      </c>
    </row>
    <row r="30">
      <c r="A30" s="3" t="inlineStr">
        <is>
          <t>Entity Information [Line Items]</t>
        </is>
      </c>
    </row>
    <row r="31">
      <c r="A31" s="4" t="inlineStr">
        <is>
          <t>Number of restaurants</t>
        </is>
      </c>
      <c r="B31" s="5" t="n">
        <v>5</v>
      </c>
    </row>
    <row r="32">
      <c r="A32" s="4" t="inlineStr">
        <is>
          <t>Franchised Units | Pollo Tropical | Florida | Hospital</t>
        </is>
      </c>
    </row>
    <row r="33">
      <c r="A33" s="3" t="inlineStr">
        <is>
          <t>Entity Information [Line Items]</t>
        </is>
      </c>
    </row>
    <row r="34">
      <c r="A34" s="4" t="inlineStr">
        <is>
          <t>Number of restaurants</t>
        </is>
      </c>
      <c r="B34" s="5" t="n">
        <v>1</v>
      </c>
    </row>
    <row r="35">
      <c r="A35" s="4" t="inlineStr">
        <is>
          <t>Franchised Units | Pollo Tropical | Florida | Stadium</t>
        </is>
      </c>
    </row>
    <row r="36">
      <c r="A36" s="3" t="inlineStr">
        <is>
          <t>Entity Information [Line Items]</t>
        </is>
      </c>
    </row>
    <row r="37">
      <c r="A37" s="4" t="inlineStr">
        <is>
          <t>Number of restaurants</t>
        </is>
      </c>
      <c r="B37"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Fair Value Disclosures (Details) $ in Millions</t>
        </is>
      </c>
      <c r="B1" s="2" t="inlineStr">
        <is>
          <t>Jan. 03, 2021USD ($)</t>
        </is>
      </c>
    </row>
    <row r="2">
      <c r="A2" s="4" t="inlineStr">
        <is>
          <t>Secured Debt</t>
        </is>
      </c>
    </row>
    <row r="3">
      <c r="A3" s="3" t="inlineStr">
        <is>
          <t>Fair Value, Assets and Liabilities Measured on Recurring and Nonrecurring Basis [Line Items]</t>
        </is>
      </c>
    </row>
    <row r="4">
      <c r="A4" s="4" t="inlineStr">
        <is>
          <t>Senior credit facility</t>
        </is>
      </c>
      <c r="B4" s="9" t="n">
        <v>71.5</v>
      </c>
    </row>
    <row r="5">
      <c r="A5" s="4" t="inlineStr">
        <is>
          <t>Level 2</t>
        </is>
      </c>
    </row>
    <row r="6">
      <c r="A6" s="3" t="inlineStr">
        <is>
          <t>Fair Value, Assets and Liabilities Measured on Recurring and Nonrecurring Basis [Line Items]</t>
        </is>
      </c>
    </row>
    <row r="7">
      <c r="A7" s="4" t="inlineStr">
        <is>
          <t>Senior credit facility</t>
        </is>
      </c>
      <c r="B7" s="9" t="n">
        <v>74.4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ispositions - Narrative (Details) - USD ($) $ in Thousands</t>
        </is>
      </c>
      <c r="B1" s="2" t="inlineStr">
        <is>
          <t>3 Months Ended</t>
        </is>
      </c>
      <c r="C1" s="2" t="inlineStr">
        <is>
          <t>9 Months Ended</t>
        </is>
      </c>
    </row>
    <row r="2">
      <c r="B2" s="2" t="inlineStr">
        <is>
          <t>Oct. 03, 2021</t>
        </is>
      </c>
      <c r="C2" s="2" t="inlineStr">
        <is>
          <t>Oct. 03, 2021</t>
        </is>
      </c>
      <c r="D2" s="2" t="inlineStr">
        <is>
          <t>Sep. 27, 2020</t>
        </is>
      </c>
    </row>
    <row r="3">
      <c r="A3" s="3" t="inlineStr">
        <is>
          <t>Income Statement, Balance Sheet and Additional Disclosures by Disposal Groups, Including Discontinued Operations [Line Items]</t>
        </is>
      </c>
    </row>
    <row r="4">
      <c r="A4" s="4" t="inlineStr">
        <is>
          <t>Description and timing of disposal</t>
        </is>
      </c>
      <c r="C4" s="4" t="inlineStr">
        <is>
          <t>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 and the Company recognized a gain on the sale of Taco Cabana of $24.1 million during the three months ended October 3, 2021, which is included within income from discontinued operations, net of tax, in the condensed consolidated statements of operations. Working capital adjustments are expected to be finalized in the fourth quarter of 2021.</t>
        </is>
      </c>
    </row>
    <row r="5">
      <c r="A5" s="4" t="inlineStr">
        <is>
          <t>Cash purchase price of disposition</t>
        </is>
      </c>
      <c r="B5" s="6" t="n">
        <v>85000</v>
      </c>
      <c r="C5" s="6" t="n">
        <v>85000</v>
      </c>
    </row>
    <row r="6">
      <c r="A6" s="4" t="inlineStr">
        <is>
          <t>Closing adjustments</t>
        </is>
      </c>
      <c r="B6" s="5" t="n">
        <v>4600</v>
      </c>
      <c r="C6" s="5" t="n">
        <v>4600</v>
      </c>
    </row>
    <row r="7">
      <c r="A7" s="4" t="inlineStr">
        <is>
          <t>Gain on sale of Taco Cabana</t>
        </is>
      </c>
      <c r="B7" s="5" t="n">
        <v>24100</v>
      </c>
      <c r="C7" s="5" t="n">
        <v>24066</v>
      </c>
      <c r="D7" s="6" t="n">
        <v>0</v>
      </c>
    </row>
    <row r="8">
      <c r="A8" s="4" t="inlineStr">
        <is>
          <t>Discontinued Operations</t>
        </is>
      </c>
    </row>
    <row r="9">
      <c r="A9" s="3" t="inlineStr">
        <is>
          <t>Income Statement, Balance Sheet and Additional Disclosures by Disposal Groups, Including Discontinued Operations [Line Items]</t>
        </is>
      </c>
    </row>
    <row r="10">
      <c r="A10" s="4" t="inlineStr">
        <is>
          <t>Gain on sale of Taco Cabana</t>
        </is>
      </c>
      <c r="C10" s="5" t="n">
        <v>24066</v>
      </c>
      <c r="D10" s="6" t="n">
        <v>0</v>
      </c>
    </row>
    <row r="11">
      <c r="A11" s="4" t="inlineStr">
        <is>
          <t>Discontinued Operations | Transition Services</t>
        </is>
      </c>
    </row>
    <row r="12">
      <c r="A12" s="3" t="inlineStr">
        <is>
          <t>Income Statement, Balance Sheet and Additional Disclosures by Disposal Groups, Including Discontinued Operations [Line Items]</t>
        </is>
      </c>
    </row>
    <row r="13">
      <c r="A13" s="4" t="inlineStr">
        <is>
          <t>Other Income</t>
        </is>
      </c>
      <c r="B13" s="6" t="n">
        <v>300</v>
      </c>
      <c r="C13" s="6" t="n">
        <v>3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s - Tabular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Carrying amount of major classes of assets included as part of discontinued operations:</t>
        </is>
      </c>
    </row>
    <row r="4">
      <c r="A4" s="4" t="inlineStr">
        <is>
          <t>Accounts receivable</t>
        </is>
      </c>
      <c r="F4" s="6" t="n">
        <v>3951</v>
      </c>
    </row>
    <row r="5">
      <c r="A5" s="4" t="inlineStr">
        <is>
          <t>Inventories</t>
        </is>
      </c>
      <c r="F5" s="5" t="n">
        <v>2104</v>
      </c>
    </row>
    <row r="6">
      <c r="A6" s="4" t="inlineStr">
        <is>
          <t>Prepaid expenses and other current assets</t>
        </is>
      </c>
      <c r="F6" s="5" t="n">
        <v>2423</v>
      </c>
    </row>
    <row r="7">
      <c r="A7" s="4" t="inlineStr">
        <is>
          <t>Total current assets of the disposal group classified as held for sale</t>
        </is>
      </c>
      <c r="B7" s="6" t="n">
        <v>0</v>
      </c>
      <c r="D7" s="6" t="n">
        <v>0</v>
      </c>
      <c r="F7" s="5" t="n">
        <v>8478</v>
      </c>
    </row>
    <row r="8">
      <c r="A8" s="4" t="inlineStr">
        <is>
          <t>Property and equipment, net</t>
        </is>
      </c>
      <c r="F8" s="5" t="n">
        <v>63214</v>
      </c>
    </row>
    <row r="9">
      <c r="A9" s="4" t="inlineStr">
        <is>
          <t>Operating lease right-of-use assets</t>
        </is>
      </c>
      <c r="F9" s="5" t="n">
        <v>96639</v>
      </c>
    </row>
    <row r="10">
      <c r="A10" s="4" t="inlineStr">
        <is>
          <t>Other assets</t>
        </is>
      </c>
      <c r="F10" s="5" t="n">
        <v>170</v>
      </c>
    </row>
    <row r="11">
      <c r="A11" s="4" t="inlineStr">
        <is>
          <t>Total non-current assets of the disposal group classified as held for sale</t>
        </is>
      </c>
      <c r="B11" s="5" t="n">
        <v>0</v>
      </c>
      <c r="D11" s="5" t="n">
        <v>0</v>
      </c>
      <c r="F11" s="5" t="n">
        <v>160023</v>
      </c>
    </row>
    <row r="12">
      <c r="A12" s="4" t="inlineStr">
        <is>
          <t>Total assets of the disposal group classified as held for sale</t>
        </is>
      </c>
      <c r="F12" s="5" t="n">
        <v>168501</v>
      </c>
    </row>
    <row r="13">
      <c r="A13" s="3" t="inlineStr">
        <is>
          <t>Carrying amount of major classes of liabilities included as part of discontinued operations:</t>
        </is>
      </c>
    </row>
    <row r="14">
      <c r="A14" s="4" t="inlineStr">
        <is>
          <t>Current portion of long-term debt</t>
        </is>
      </c>
      <c r="F14" s="5" t="n">
        <v>199</v>
      </c>
    </row>
    <row r="15">
      <c r="A15" s="4" t="inlineStr">
        <is>
          <t>Accounts payable</t>
        </is>
      </c>
      <c r="F15" s="5" t="n">
        <v>5014</v>
      </c>
    </row>
    <row r="16">
      <c r="A16" s="4" t="inlineStr">
        <is>
          <t>Accrued liabilities</t>
        </is>
      </c>
      <c r="F16" s="5" t="n">
        <v>9363</v>
      </c>
    </row>
    <row r="17">
      <c r="A17" s="4" t="inlineStr">
        <is>
          <t>Other current liabilities</t>
        </is>
      </c>
      <c r="F17" s="5" t="n">
        <v>12649</v>
      </c>
    </row>
    <row r="18">
      <c r="A18" s="4" t="inlineStr">
        <is>
          <t>Total current liabilities of the disposal group classified as held for sale</t>
        </is>
      </c>
      <c r="B18" s="5" t="n">
        <v>0</v>
      </c>
      <c r="D18" s="5" t="n">
        <v>0</v>
      </c>
      <c r="F18" s="5" t="n">
        <v>27225</v>
      </c>
    </row>
    <row r="19">
      <c r="A19" s="4" t="inlineStr">
        <is>
          <t>Long-term debt, net of current portion</t>
        </is>
      </c>
      <c r="F19" s="5" t="n">
        <v>740</v>
      </c>
    </row>
    <row r="20">
      <c r="A20" s="4" t="inlineStr">
        <is>
          <t>Operating lease liabilities</t>
        </is>
      </c>
      <c r="F20" s="5" t="n">
        <v>93970</v>
      </c>
    </row>
    <row r="21">
      <c r="A21" s="4" t="inlineStr">
        <is>
          <t>Deferred tax liabilities</t>
        </is>
      </c>
      <c r="F21" s="5" t="n">
        <v>1840</v>
      </c>
    </row>
    <row r="22">
      <c r="A22" s="4" t="inlineStr">
        <is>
          <t>Other non-current liabilities</t>
        </is>
      </c>
      <c r="F22" s="5" t="n">
        <v>1773</v>
      </c>
    </row>
    <row r="23">
      <c r="A23" s="4" t="inlineStr">
        <is>
          <t>Total non-current liabilities of the disposal group classified as held for sale</t>
        </is>
      </c>
      <c r="B23" s="5" t="n">
        <v>0</v>
      </c>
      <c r="D23" s="5" t="n">
        <v>0</v>
      </c>
      <c r="F23" s="5" t="n">
        <v>98323</v>
      </c>
    </row>
    <row r="24">
      <c r="A24" s="4" t="inlineStr">
        <is>
          <t>Total liabilities of the disposal group classified as held for sale</t>
        </is>
      </c>
      <c r="F24" s="6" t="n">
        <v>125548</v>
      </c>
    </row>
    <row r="25">
      <c r="A25" s="3" t="inlineStr">
        <is>
          <t>Revenues:</t>
        </is>
      </c>
    </row>
    <row r="26">
      <c r="A26" s="4" t="inlineStr">
        <is>
          <t>Total revenues</t>
        </is>
      </c>
      <c r="B26" s="5" t="n">
        <v>29463</v>
      </c>
      <c r="C26" s="6" t="n">
        <v>59392</v>
      </c>
      <c r="D26" s="5" t="n">
        <v>152339</v>
      </c>
      <c r="E26" s="6" t="n">
        <v>178396</v>
      </c>
    </row>
    <row r="27">
      <c r="A27" s="3" t="inlineStr">
        <is>
          <t>Costs and expenses:</t>
        </is>
      </c>
    </row>
    <row r="28">
      <c r="A28" s="4" t="inlineStr">
        <is>
          <t>Cost of sales</t>
        </is>
      </c>
      <c r="B28" s="5" t="n">
        <v>8872</v>
      </c>
      <c r="C28" s="5" t="n">
        <v>17138</v>
      </c>
      <c r="D28" s="5" t="n">
        <v>43480</v>
      </c>
      <c r="E28" s="5" t="n">
        <v>53169</v>
      </c>
    </row>
    <row r="29">
      <c r="A29" s="4" t="inlineStr">
        <is>
          <t>Restaurant wages and related expenses (including stock-based compensation expense of $122, $32, $172, and $99, respectively)</t>
        </is>
      </c>
      <c r="B29" s="5" t="n">
        <v>10054</v>
      </c>
      <c r="C29" s="5" t="n">
        <v>17494</v>
      </c>
      <c r="D29" s="5" t="n">
        <v>48399</v>
      </c>
      <c r="E29" s="5" t="n">
        <v>55591</v>
      </c>
    </row>
    <row r="30">
      <c r="A30" s="4" t="inlineStr">
        <is>
          <t>Restaurant rent expense</t>
        </is>
      </c>
      <c r="B30" s="5" t="n">
        <v>1582</v>
      </c>
      <c r="C30" s="5" t="n">
        <v>5589</v>
      </c>
      <c r="D30" s="5" t="n">
        <v>12995</v>
      </c>
      <c r="E30" s="5" t="n">
        <v>16907</v>
      </c>
    </row>
    <row r="31">
      <c r="A31" s="4" t="inlineStr">
        <is>
          <t>Other restaurant operating expenses</t>
        </is>
      </c>
      <c r="B31" s="5" t="n">
        <v>5364</v>
      </c>
      <c r="C31" s="5" t="n">
        <v>8910</v>
      </c>
      <c r="D31" s="5" t="n">
        <v>24814</v>
      </c>
      <c r="E31" s="5" t="n">
        <v>26063</v>
      </c>
    </row>
    <row r="32">
      <c r="A32" s="4" t="inlineStr">
        <is>
          <t>General and administrative (including stock-based compensation expense of $1,405, $111, $1,688, and $498, respectively)</t>
        </is>
      </c>
      <c r="B32" s="5" t="n">
        <v>3451</v>
      </c>
      <c r="C32" s="5" t="n">
        <v>2721</v>
      </c>
      <c r="D32" s="5" t="n">
        <v>11442</v>
      </c>
      <c r="E32" s="5" t="n">
        <v>9935</v>
      </c>
    </row>
    <row r="33">
      <c r="A33" s="4" t="inlineStr">
        <is>
          <t>Depreciation and amortization</t>
        </is>
      </c>
      <c r="B33" s="5" t="n">
        <v>0</v>
      </c>
      <c r="C33" s="5" t="n">
        <v>4007</v>
      </c>
      <c r="D33" s="5" t="n">
        <v>7799</v>
      </c>
      <c r="E33" s="5" t="n">
        <v>12054</v>
      </c>
    </row>
    <row r="34">
      <c r="A34" s="4" t="inlineStr">
        <is>
          <t>Pre-opening costs</t>
        </is>
      </c>
      <c r="B34" s="5" t="n">
        <v>0</v>
      </c>
      <c r="C34" s="5" t="n">
        <v>0</v>
      </c>
      <c r="D34" s="5" t="n">
        <v>0</v>
      </c>
      <c r="E34" s="5" t="n">
        <v>69</v>
      </c>
    </row>
    <row r="35">
      <c r="A35" s="4" t="inlineStr">
        <is>
          <t>Other income and expense items that are not major</t>
        </is>
      </c>
      <c r="B35" s="5" t="n">
        <v>490</v>
      </c>
      <c r="C35" s="5" t="n">
        <v>1824</v>
      </c>
      <c r="D35" s="5" t="n">
        <v>4871</v>
      </c>
      <c r="E35" s="5" t="n">
        <v>7808</v>
      </c>
    </row>
    <row r="36">
      <c r="A36" s="4" t="inlineStr">
        <is>
          <t>Total operating expenses</t>
        </is>
      </c>
      <c r="B36" s="5" t="n">
        <v>29813</v>
      </c>
      <c r="C36" s="5" t="n">
        <v>57683</v>
      </c>
      <c r="D36" s="5" t="n">
        <v>153800</v>
      </c>
      <c r="E36" s="5" t="n">
        <v>181596</v>
      </c>
    </row>
    <row r="37">
      <c r="A37" s="4" t="inlineStr">
        <is>
          <t>Income (loss) from operations</t>
        </is>
      </c>
      <c r="B37" s="5" t="n">
        <v>-350</v>
      </c>
      <c r="C37" s="5" t="n">
        <v>1709</v>
      </c>
      <c r="D37" s="5" t="n">
        <v>-1461</v>
      </c>
      <c r="E37" s="5" t="n">
        <v>-3200</v>
      </c>
    </row>
    <row r="38">
      <c r="A38" s="4" t="inlineStr">
        <is>
          <t>Interest expense</t>
        </is>
      </c>
      <c r="B38" s="5" t="n">
        <v>810</v>
      </c>
      <c r="C38" s="5" t="n">
        <v>1089</v>
      </c>
      <c r="D38" s="5" t="n">
        <v>4678</v>
      </c>
      <c r="E38" s="5" t="n">
        <v>3161</v>
      </c>
    </row>
    <row r="39">
      <c r="A39" s="4" t="inlineStr">
        <is>
          <t>Gain on sale of Taco Cabana</t>
        </is>
      </c>
      <c r="B39" s="5" t="n">
        <v>-24066</v>
      </c>
      <c r="C39" s="5" t="n">
        <v>0</v>
      </c>
      <c r="D39" s="5" t="n">
        <v>-24066</v>
      </c>
      <c r="E39" s="5" t="n">
        <v>0</v>
      </c>
    </row>
    <row r="40">
      <c r="A40" s="4" t="inlineStr">
        <is>
          <t>Loss on extinguishment of debt</t>
        </is>
      </c>
      <c r="B40" s="5" t="n">
        <v>5307</v>
      </c>
      <c r="C40" s="5" t="n">
        <v>212</v>
      </c>
      <c r="D40" s="5" t="n">
        <v>5307</v>
      </c>
      <c r="E40" s="5" t="n">
        <v>212</v>
      </c>
    </row>
    <row r="41">
      <c r="A41" s="4" t="inlineStr">
        <is>
          <t>Income (loss) from discontinued operations before income taxes</t>
        </is>
      </c>
      <c r="B41" s="5" t="n">
        <v>17599</v>
      </c>
      <c r="C41" s="5" t="n">
        <v>408</v>
      </c>
      <c r="D41" s="5" t="n">
        <v>12620</v>
      </c>
      <c r="E41" s="5" t="n">
        <v>-6573</v>
      </c>
    </row>
    <row r="42">
      <c r="A42" s="4" t="inlineStr">
        <is>
          <t>Provision for (benefit from) income taxes</t>
        </is>
      </c>
      <c r="B42" s="5" t="n">
        <v>-2894</v>
      </c>
      <c r="C42" s="5" t="n">
        <v>227</v>
      </c>
      <c r="D42" s="5" t="n">
        <v>-3716</v>
      </c>
      <c r="E42" s="5" t="n">
        <v>-1409</v>
      </c>
    </row>
    <row r="43">
      <c r="A43" s="4" t="inlineStr">
        <is>
          <t>Income (loss) from discontinued operations, net of tax</t>
        </is>
      </c>
      <c r="B43" s="5" t="n">
        <v>20493</v>
      </c>
      <c r="C43" s="5" t="n">
        <v>181</v>
      </c>
      <c r="D43" s="5" t="n">
        <v>16336</v>
      </c>
      <c r="E43" s="5" t="n">
        <v>-5164</v>
      </c>
    </row>
    <row r="44">
      <c r="A44" s="3" t="inlineStr">
        <is>
          <t>Non-cash Operating Activities [Abstract]</t>
        </is>
      </c>
    </row>
    <row r="45">
      <c r="A45" s="4" t="inlineStr">
        <is>
          <t>Gain on disposals of property and equipment, net</t>
        </is>
      </c>
      <c r="D45" s="5" t="n">
        <v>-217</v>
      </c>
      <c r="E45" s="5" t="n">
        <v>-1047</v>
      </c>
    </row>
    <row r="46">
      <c r="A46" s="4" t="inlineStr">
        <is>
          <t>Stock-based compensation</t>
        </is>
      </c>
      <c r="D46" s="5" t="n">
        <v>5041</v>
      </c>
      <c r="E46" s="5" t="n">
        <v>2484</v>
      </c>
    </row>
    <row r="47">
      <c r="A47" s="4" t="inlineStr">
        <is>
          <t>Impairment and other lease charges</t>
        </is>
      </c>
      <c r="D47" s="5" t="n">
        <v>-92</v>
      </c>
      <c r="E47" s="5" t="n">
        <v>8922</v>
      </c>
    </row>
    <row r="48">
      <c r="A48" s="4" t="inlineStr">
        <is>
          <t>Loss on extinguishment of debt</t>
        </is>
      </c>
      <c r="B48" s="5" t="n">
        <v>5307</v>
      </c>
      <c r="C48" s="5" t="n">
        <v>212</v>
      </c>
      <c r="D48" s="5" t="n">
        <v>5307</v>
      </c>
      <c r="E48" s="5" t="n">
        <v>212</v>
      </c>
    </row>
    <row r="49">
      <c r="A49" s="4" t="inlineStr">
        <is>
          <t>Gain on sale of Taco Cabana</t>
        </is>
      </c>
      <c r="B49" s="5" t="n">
        <v>-24100</v>
      </c>
      <c r="D49" s="5" t="n">
        <v>-24066</v>
      </c>
      <c r="E49" s="5" t="n">
        <v>0</v>
      </c>
    </row>
    <row r="50">
      <c r="A50" s="4" t="inlineStr">
        <is>
          <t>Depreciation and amortization</t>
        </is>
      </c>
      <c r="D50" s="5" t="n">
        <v>23090</v>
      </c>
      <c r="E50" s="5" t="n">
        <v>28427</v>
      </c>
    </row>
    <row r="51">
      <c r="A51" s="3" t="inlineStr">
        <is>
          <t>Investing activities:</t>
        </is>
      </c>
    </row>
    <row r="52">
      <c r="A52" s="4" t="inlineStr">
        <is>
          <t>New restaurant development</t>
        </is>
      </c>
      <c r="D52" s="5" t="n">
        <v>0</v>
      </c>
      <c r="E52" s="5" t="n">
        <v>-1846</v>
      </c>
    </row>
    <row r="53">
      <c r="A53" s="4" t="inlineStr">
        <is>
          <t>Restaurant remodeling</t>
        </is>
      </c>
      <c r="D53" s="5" t="n">
        <v>-2020</v>
      </c>
      <c r="E53" s="5" t="n">
        <v>-1087</v>
      </c>
    </row>
    <row r="54">
      <c r="A54" s="4" t="inlineStr">
        <is>
          <t>Other restaurant capital expenditures</t>
        </is>
      </c>
      <c r="D54" s="5" t="n">
        <v>-11848</v>
      </c>
      <c r="E54" s="5" t="n">
        <v>-5847</v>
      </c>
    </row>
    <row r="55">
      <c r="A55" s="4" t="inlineStr">
        <is>
          <t>Corporate and restaurant information systems</t>
        </is>
      </c>
      <c r="D55" s="5" t="n">
        <v>-1645</v>
      </c>
      <c r="E55" s="5" t="n">
        <v>-3136</v>
      </c>
    </row>
    <row r="56">
      <c r="A56" s="4" t="inlineStr">
        <is>
          <t>Total capital expenditures</t>
        </is>
      </c>
      <c r="D56" s="5" t="n">
        <v>-15513</v>
      </c>
      <c r="E56" s="5" t="n">
        <v>-11916</v>
      </c>
    </row>
    <row r="57">
      <c r="A57" s="4" t="inlineStr">
        <is>
          <t>Proceeds from sale of Taco Cabana</t>
        </is>
      </c>
      <c r="D57" s="5" t="n">
        <v>74910</v>
      </c>
      <c r="E57" s="5" t="n">
        <v>0</v>
      </c>
    </row>
    <row r="58">
      <c r="A58" s="4" t="inlineStr">
        <is>
          <t>Proceeds from disposals of properties</t>
        </is>
      </c>
      <c r="D58" s="5" t="n">
        <v>1307</v>
      </c>
      <c r="E58" s="5" t="n">
        <v>2864</v>
      </c>
    </row>
    <row r="59">
      <c r="A59" s="4" t="inlineStr">
        <is>
          <t>Proceeds from sale-leaseback transactions</t>
        </is>
      </c>
      <c r="D59" s="5" t="n">
        <v>3083</v>
      </c>
      <c r="E59" s="5" t="n">
        <v>6284</v>
      </c>
    </row>
    <row r="60">
      <c r="A60" s="4" t="inlineStr">
        <is>
          <t>Net cash provided by (used in) investing activities – discontinued operations</t>
        </is>
      </c>
      <c r="D60" s="5" t="n">
        <v>72798</v>
      </c>
      <c r="E60" s="5" t="n">
        <v>-4151</v>
      </c>
    </row>
    <row r="61">
      <c r="A61" s="4" t="inlineStr">
        <is>
          <t>Discontinued Operations</t>
        </is>
      </c>
    </row>
    <row r="62">
      <c r="A62" s="3" t="inlineStr">
        <is>
          <t>Costs and expenses:</t>
        </is>
      </c>
    </row>
    <row r="63">
      <c r="A63" s="4" t="inlineStr">
        <is>
          <t>Stock-based compensation</t>
        </is>
      </c>
      <c r="B63" s="5" t="n">
        <v>1500</v>
      </c>
      <c r="C63" s="5" t="n">
        <v>100</v>
      </c>
      <c r="D63" s="5" t="n">
        <v>1900</v>
      </c>
      <c r="E63" s="5" t="n">
        <v>600</v>
      </c>
    </row>
    <row r="64">
      <c r="A64" s="4" t="inlineStr">
        <is>
          <t>Loss on extinguishment of debt</t>
        </is>
      </c>
      <c r="D64" s="5" t="n">
        <v>5307</v>
      </c>
      <c r="E64" s="5" t="n">
        <v>212</v>
      </c>
    </row>
    <row r="65">
      <c r="A65" s="3" t="inlineStr">
        <is>
          <t>Non-cash Operating Activities [Abstract]</t>
        </is>
      </c>
    </row>
    <row r="66">
      <c r="A66" s="4" t="inlineStr">
        <is>
          <t>Gain on disposals of property and equipment, net</t>
        </is>
      </c>
      <c r="D66" s="5" t="n">
        <v>-217</v>
      </c>
      <c r="E66" s="5" t="n">
        <v>-50</v>
      </c>
    </row>
    <row r="67">
      <c r="A67" s="4" t="inlineStr">
        <is>
          <t>Stock-based compensation</t>
        </is>
      </c>
      <c r="D67" s="5" t="n">
        <v>1860</v>
      </c>
      <c r="E67" s="5" t="n">
        <v>597</v>
      </c>
    </row>
    <row r="68">
      <c r="A68" s="4" t="inlineStr">
        <is>
          <t>Impairment and other lease charges</t>
        </is>
      </c>
      <c r="D68" s="5" t="n">
        <v>132</v>
      </c>
      <c r="E68" s="5" t="n">
        <v>899</v>
      </c>
    </row>
    <row r="69">
      <c r="A69" s="4" t="inlineStr">
        <is>
          <t>Loss on extinguishment of debt</t>
        </is>
      </c>
      <c r="D69" s="5" t="n">
        <v>5307</v>
      </c>
      <c r="E69" s="5" t="n">
        <v>212</v>
      </c>
    </row>
    <row r="70">
      <c r="A70" s="4" t="inlineStr">
        <is>
          <t>Gain on sale of Taco Cabana</t>
        </is>
      </c>
      <c r="D70" s="5" t="n">
        <v>-24066</v>
      </c>
      <c r="E70" s="5" t="n">
        <v>0</v>
      </c>
    </row>
    <row r="71">
      <c r="A71" s="4" t="inlineStr">
        <is>
          <t>Depreciation and amortization</t>
        </is>
      </c>
      <c r="D71" s="5" t="n">
        <v>7799</v>
      </c>
      <c r="E71" s="5" t="n">
        <v>12054</v>
      </c>
    </row>
    <row r="72">
      <c r="A72" s="3" t="inlineStr">
        <is>
          <t>Investing activities:</t>
        </is>
      </c>
    </row>
    <row r="73">
      <c r="A73" s="4" t="inlineStr">
        <is>
          <t>New restaurant development</t>
        </is>
      </c>
      <c r="D73" s="5" t="n">
        <v>0</v>
      </c>
      <c r="E73" s="5" t="n">
        <v>-854</v>
      </c>
    </row>
    <row r="74">
      <c r="A74" s="4" t="inlineStr">
        <is>
          <t>Restaurant remodeling</t>
        </is>
      </c>
      <c r="D74" s="5" t="n">
        <v>-1283</v>
      </c>
      <c r="E74" s="5" t="n">
        <v>-730</v>
      </c>
    </row>
    <row r="75">
      <c r="A75" s="4" t="inlineStr">
        <is>
          <t>Other restaurant capital expenditures</t>
        </is>
      </c>
      <c r="D75" s="5" t="n">
        <v>-5050</v>
      </c>
      <c r="E75" s="5" t="n">
        <v>-2621</v>
      </c>
    </row>
    <row r="76">
      <c r="A76" s="4" t="inlineStr">
        <is>
          <t>Corporate and restaurant information systems</t>
        </is>
      </c>
      <c r="D76" s="5" t="n">
        <v>-169</v>
      </c>
      <c r="E76" s="5" t="n">
        <v>-1139</v>
      </c>
    </row>
    <row r="77">
      <c r="A77" s="4" t="inlineStr">
        <is>
          <t>Total capital expenditures</t>
        </is>
      </c>
      <c r="D77" s="5" t="n">
        <v>-6502</v>
      </c>
      <c r="E77" s="5" t="n">
        <v>-5344</v>
      </c>
    </row>
    <row r="78">
      <c r="A78" s="4" t="inlineStr">
        <is>
          <t>Proceeds from sale of Taco Cabana</t>
        </is>
      </c>
      <c r="D78" s="5" t="n">
        <v>74910</v>
      </c>
      <c r="E78" s="5" t="n">
        <v>0</v>
      </c>
    </row>
    <row r="79">
      <c r="A79" s="4" t="inlineStr">
        <is>
          <t>Proceeds from disposals of properties</t>
        </is>
      </c>
      <c r="D79" s="5" t="n">
        <v>1307</v>
      </c>
      <c r="E79" s="5" t="n">
        <v>1193</v>
      </c>
    </row>
    <row r="80">
      <c r="A80" s="4" t="inlineStr">
        <is>
          <t>Proceeds from sale-leaseback transactions</t>
        </is>
      </c>
      <c r="D80" s="5" t="n">
        <v>3083</v>
      </c>
      <c r="E80" s="5" t="n">
        <v>0</v>
      </c>
    </row>
    <row r="81">
      <c r="A81" s="3" t="inlineStr">
        <is>
          <t>Supplemental cash flow disclosures:</t>
        </is>
      </c>
    </row>
    <row r="82">
      <c r="A82" s="4" t="inlineStr">
        <is>
          <t>Interest paid on long-term debt</t>
        </is>
      </c>
      <c r="D82" s="5" t="n">
        <v>4338</v>
      </c>
      <c r="E82" s="5" t="n">
        <v>2891</v>
      </c>
    </row>
    <row r="83">
      <c r="A83" s="3" t="inlineStr">
        <is>
          <t>Supplemental cash flow disclosures of non-cash investing and financing activities:</t>
        </is>
      </c>
    </row>
    <row r="84">
      <c r="A84" s="4" t="inlineStr">
        <is>
          <t>Accruals for capital expenditures</t>
        </is>
      </c>
      <c r="D84" s="5" t="n">
        <v>410</v>
      </c>
      <c r="E84" s="5" t="n">
        <v>735</v>
      </c>
    </row>
    <row r="85">
      <c r="A85" s="4" t="inlineStr">
        <is>
          <t>Accruals for financing costs associated with debt amendment</t>
        </is>
      </c>
      <c r="D85" s="5" t="n">
        <v>0</v>
      </c>
      <c r="E85" s="5" t="n">
        <v>154</v>
      </c>
    </row>
    <row r="86">
      <c r="A86" s="4" t="inlineStr">
        <is>
          <t>Operating lease ROU assets</t>
        </is>
      </c>
      <c r="D86" s="5" t="n">
        <v>5156</v>
      </c>
      <c r="E86" s="5" t="n">
        <v>14225</v>
      </c>
    </row>
    <row r="87">
      <c r="A87" s="4" t="inlineStr">
        <is>
          <t>Finance lease ROU assets</t>
        </is>
      </c>
      <c r="D87" s="5" t="n">
        <v>0</v>
      </c>
      <c r="E87" s="5" t="n">
        <v>33</v>
      </c>
    </row>
    <row r="88">
      <c r="A88" s="4" t="inlineStr">
        <is>
          <t>Operating lease ROU assets</t>
        </is>
      </c>
      <c r="D88" s="5" t="n">
        <v>2695</v>
      </c>
      <c r="E88" s="5" t="n">
        <v>628</v>
      </c>
    </row>
    <row r="89">
      <c r="A89" s="4" t="inlineStr">
        <is>
          <t>Operating lease liabilities</t>
        </is>
      </c>
      <c r="D89" s="5" t="n">
        <v>3443</v>
      </c>
      <c r="E89" s="5" t="n">
        <v>872</v>
      </c>
    </row>
    <row r="90">
      <c r="A90" s="4" t="inlineStr">
        <is>
          <t>Discontinued Operations | Restaurant Wages And Related Expenses</t>
        </is>
      </c>
    </row>
    <row r="91">
      <c r="A91" s="3" t="inlineStr">
        <is>
          <t>Costs and expenses:</t>
        </is>
      </c>
    </row>
    <row r="92">
      <c r="A92" s="4" t="inlineStr">
        <is>
          <t>Stock-based compensation</t>
        </is>
      </c>
      <c r="B92" s="5" t="n">
        <v>122</v>
      </c>
      <c r="C92" s="5" t="n">
        <v>32</v>
      </c>
      <c r="D92" s="5" t="n">
        <v>172</v>
      </c>
      <c r="E92" s="5" t="n">
        <v>99</v>
      </c>
    </row>
    <row r="93">
      <c r="A93" s="4" t="inlineStr">
        <is>
          <t>Discontinued Operations | General and Administrative Expense</t>
        </is>
      </c>
    </row>
    <row r="94">
      <c r="A94" s="3" t="inlineStr">
        <is>
          <t>Costs and expenses:</t>
        </is>
      </c>
    </row>
    <row r="95">
      <c r="A95" s="4" t="inlineStr">
        <is>
          <t>Stock-based compensation</t>
        </is>
      </c>
      <c r="B95" s="6" t="n">
        <v>1405</v>
      </c>
      <c r="C95" s="6" t="n">
        <v>111</v>
      </c>
      <c r="D95" s="6" t="n">
        <v>1688</v>
      </c>
      <c r="E95" s="6" t="n">
        <v>4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03, 2021</t>
        </is>
      </c>
      <c r="C1" s="2" t="inlineStr">
        <is>
          <t>Jan. 03, 2021</t>
        </is>
      </c>
    </row>
    <row r="2">
      <c r="A2" s="3" t="inlineStr">
        <is>
          <t>Deferred Costs, Capitalized, Prepaid, and Other Assets Disclosure [Abstract]</t>
        </is>
      </c>
    </row>
    <row r="3">
      <c r="A3" s="4" t="inlineStr">
        <is>
          <t>Prepaid contract expenses</t>
        </is>
      </c>
      <c r="B3" s="6" t="n">
        <v>3834</v>
      </c>
      <c r="C3" s="6" t="n">
        <v>4138</v>
      </c>
    </row>
    <row r="4">
      <c r="A4" s="4" t="inlineStr">
        <is>
          <t>Other</t>
        </is>
      </c>
      <c r="B4" s="5" t="n">
        <v>2078</v>
      </c>
      <c r="C4" s="5" t="n">
        <v>1508</v>
      </c>
    </row>
    <row r="5">
      <c r="A5" s="4" t="inlineStr">
        <is>
          <t>Prepaid expenses and other current assets</t>
        </is>
      </c>
      <c r="B5" s="6" t="n">
        <v>5912</v>
      </c>
      <c r="C5" s="6" t="n">
        <v>5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and Other Lease Charges - Summary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mpairment and Other Lease Charges [Line Items]</t>
        </is>
      </c>
    </row>
    <row r="4">
      <c r="A4" s="4" t="inlineStr">
        <is>
          <t>Impairment and other lease charges</t>
        </is>
      </c>
      <c r="D4" s="6" t="n">
        <v>-92</v>
      </c>
      <c r="E4" s="6" t="n">
        <v>8922</v>
      </c>
    </row>
    <row r="5">
      <c r="A5" s="4" t="inlineStr">
        <is>
          <t>Continuing Operations</t>
        </is>
      </c>
    </row>
    <row r="6">
      <c r="A6" s="3" t="inlineStr">
        <is>
          <t>Impairment and Other Lease Charges [Line Items]</t>
        </is>
      </c>
    </row>
    <row r="7">
      <c r="A7" s="4" t="inlineStr">
        <is>
          <t>Impairment of long-lived assets</t>
        </is>
      </c>
      <c r="B7" s="6" t="n">
        <v>30</v>
      </c>
      <c r="C7" s="6" t="n">
        <v>2555</v>
      </c>
      <c r="D7" s="5" t="n">
        <v>172</v>
      </c>
      <c r="E7" s="5" t="n">
        <v>7318</v>
      </c>
    </row>
    <row r="8">
      <c r="A8" s="4" t="inlineStr">
        <is>
          <t>Other lease charges (recoveries)</t>
        </is>
      </c>
      <c r="B8" s="5" t="n">
        <v>0</v>
      </c>
      <c r="C8" s="5" t="n">
        <v>-160</v>
      </c>
      <c r="D8" s="5" t="n">
        <v>-396</v>
      </c>
      <c r="E8" s="5" t="n">
        <v>705</v>
      </c>
    </row>
    <row r="9">
      <c r="A9" s="4" t="inlineStr">
        <is>
          <t>Impairment and other lease charges</t>
        </is>
      </c>
      <c r="B9" s="6" t="n">
        <v>30</v>
      </c>
      <c r="C9" s="6" t="n">
        <v>2395</v>
      </c>
      <c r="D9" s="6" t="n">
        <v>-224</v>
      </c>
      <c r="E9" s="6" t="n">
        <v>80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s>
  <sheetData>
    <row r="1">
      <c r="A1" s="1" t="inlineStr">
        <is>
          <t>Impairment of Long-Lived Assets and Other Lease Charges - Narrative (Details) $ in Thousands</t>
        </is>
      </c>
      <c r="B1" s="2" t="inlineStr">
        <is>
          <t>3 Months Ended</t>
        </is>
      </c>
      <c r="D1" s="2" t="inlineStr">
        <is>
          <t>9 Months Ended</t>
        </is>
      </c>
    </row>
    <row r="2">
      <c r="B2" s="2" t="inlineStr">
        <is>
          <t>Oct. 03, 2021USD ($)</t>
        </is>
      </c>
      <c r="C2" s="2" t="inlineStr">
        <is>
          <t>Sep. 27, 2020USD ($)restaurant</t>
        </is>
      </c>
      <c r="D2" s="2" t="inlineStr">
        <is>
          <t>Oct. 03, 2021USD ($)</t>
        </is>
      </c>
      <c r="E2" s="2" t="inlineStr">
        <is>
          <t>Sep. 27, 2020USD ($)restaurant</t>
        </is>
      </c>
    </row>
    <row r="3">
      <c r="A3" s="4" t="inlineStr">
        <is>
          <t>Pollo Tropical</t>
        </is>
      </c>
    </row>
    <row r="4">
      <c r="A4" s="3" t="inlineStr">
        <is>
          <t>Impairment and Other Lease Charges [Line Items]</t>
        </is>
      </c>
    </row>
    <row r="5">
      <c r="A5" s="4" t="inlineStr">
        <is>
          <t>Number of underperforming restaurants | restaurant</t>
        </is>
      </c>
      <c r="C5" s="5" t="n">
        <v>3</v>
      </c>
      <c r="E5" s="5" t="n">
        <v>3</v>
      </c>
    </row>
    <row r="6">
      <c r="A6" s="4" t="inlineStr">
        <is>
          <t>Number of closed restaurants | restaurant</t>
        </is>
      </c>
      <c r="C6" s="5" t="n">
        <v>2</v>
      </c>
      <c r="E6" s="5" t="n">
        <v>2</v>
      </c>
    </row>
    <row r="7">
      <c r="A7" s="4" t="inlineStr">
        <is>
          <t>Continuing Operations</t>
        </is>
      </c>
    </row>
    <row r="8">
      <c r="A8" s="3" t="inlineStr">
        <is>
          <t>Impairment and Other Lease Charges [Line Items]</t>
        </is>
      </c>
    </row>
    <row r="9">
      <c r="A9" s="4" t="inlineStr">
        <is>
          <t>Lease termination charges (gains)</t>
        </is>
      </c>
      <c r="C9" s="6" t="n">
        <v>-200</v>
      </c>
      <c r="D9" s="6" t="n">
        <v>-400</v>
      </c>
      <c r="E9" s="6" t="n">
        <v>900</v>
      </c>
    </row>
    <row r="10">
      <c r="A10" s="4" t="inlineStr">
        <is>
          <t>Impairment of long-lived assets</t>
        </is>
      </c>
      <c r="B10" s="6" t="n">
        <v>30</v>
      </c>
      <c r="C10" s="5" t="n">
        <v>2555</v>
      </c>
      <c r="D10" s="5" t="n">
        <v>172</v>
      </c>
      <c r="E10" s="5" t="n">
        <v>7318</v>
      </c>
    </row>
    <row r="11">
      <c r="A11" s="4" t="inlineStr">
        <is>
          <t>Other lease charges</t>
        </is>
      </c>
      <c r="B11" s="6" t="n">
        <v>0</v>
      </c>
      <c r="C11" s="6" t="n">
        <v>-160</v>
      </c>
      <c r="D11" s="6" t="n">
        <v>-396</v>
      </c>
      <c r="E11" s="6" t="n">
        <v>7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Oct. 03, 2021</t>
        </is>
      </c>
      <c r="C1" s="2" t="inlineStr">
        <is>
          <t>Jan. 03, 2021</t>
        </is>
      </c>
    </row>
    <row r="2">
      <c r="A2" s="3" t="inlineStr">
        <is>
          <t>Other Liabilities Disclosure [Abstract]</t>
        </is>
      </c>
    </row>
    <row r="3">
      <c r="A3" s="4" t="inlineStr">
        <is>
          <t>Operating lease liabilities</t>
        </is>
      </c>
      <c r="B3" s="6" t="n">
        <v>10189</v>
      </c>
      <c r="C3" s="6" t="n">
        <v>9715</v>
      </c>
    </row>
    <row r="4">
      <c r="A4" s="4" t="inlineStr">
        <is>
          <t>Accrued workers' compensation and general liability claims</t>
        </is>
      </c>
      <c r="B4" s="5" t="n">
        <v>3354</v>
      </c>
      <c r="C4" s="5" t="n">
        <v>3619</v>
      </c>
    </row>
    <row r="5">
      <c r="A5" s="4" t="inlineStr">
        <is>
          <t>Sales and property taxes</t>
        </is>
      </c>
      <c r="B5" s="5" t="n">
        <v>1411</v>
      </c>
      <c r="C5" s="5" t="n">
        <v>1209</v>
      </c>
    </row>
    <row r="6">
      <c r="A6" s="4" t="inlineStr">
        <is>
          <t>Accrued occupancy costs</t>
        </is>
      </c>
      <c r="B6" s="5" t="n">
        <v>212</v>
      </c>
      <c r="C6" s="5" t="n">
        <v>269</v>
      </c>
    </row>
    <row r="7">
      <c r="A7" s="4" t="inlineStr">
        <is>
          <t>Other</t>
        </is>
      </c>
      <c r="B7" s="5" t="n">
        <v>3686</v>
      </c>
      <c r="C7" s="5" t="n">
        <v>2258</v>
      </c>
    </row>
    <row r="8">
      <c r="A8" s="4" t="inlineStr">
        <is>
          <t>Other current liabilities</t>
        </is>
      </c>
      <c r="B8" s="6" t="n">
        <v>18852</v>
      </c>
      <c r="C8" s="6" t="n">
        <v>17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 Non-current (Details) - USD ($) $ in Thousands</t>
        </is>
      </c>
      <c r="B1" s="2" t="inlineStr">
        <is>
          <t>Oct. 03, 2021</t>
        </is>
      </c>
      <c r="C1" s="2" t="inlineStr">
        <is>
          <t>Jan. 03, 2021</t>
        </is>
      </c>
    </row>
    <row r="2">
      <c r="A2" s="3" t="inlineStr">
        <is>
          <t>Other Liabilities Disclosure [Abstract]</t>
        </is>
      </c>
    </row>
    <row r="3">
      <c r="A3" s="4" t="inlineStr">
        <is>
          <t>Accrued workers' compensation and general liability claims</t>
        </is>
      </c>
      <c r="B3" s="6" t="n">
        <v>6791</v>
      </c>
      <c r="C3" s="6" t="n">
        <v>6791</v>
      </c>
    </row>
    <row r="4">
      <c r="A4" s="4" t="inlineStr">
        <is>
          <t>Accrued payroll taxes</t>
        </is>
      </c>
      <c r="B4" s="5" t="n">
        <v>1530</v>
      </c>
      <c r="C4" s="5" t="n">
        <v>1318</v>
      </c>
    </row>
    <row r="5">
      <c r="A5" s="4" t="inlineStr">
        <is>
          <t>Deferred compensation</t>
        </is>
      </c>
      <c r="B5" s="5" t="n">
        <v>293</v>
      </c>
      <c r="C5" s="5" t="n">
        <v>491</v>
      </c>
    </row>
    <row r="6">
      <c r="A6" s="4" t="inlineStr">
        <is>
          <t>Other</t>
        </is>
      </c>
      <c r="B6" s="5" t="n">
        <v>1026</v>
      </c>
      <c r="C6" s="5" t="n">
        <v>1157</v>
      </c>
    </row>
    <row r="7">
      <c r="A7" s="4" t="inlineStr">
        <is>
          <t>Other non-current liabilities</t>
        </is>
      </c>
      <c r="B7" s="6" t="n">
        <v>9640</v>
      </c>
      <c r="C7" s="6" t="n">
        <v>9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iabilities - Closed-Restaurant Reserve (Details) - Closed Stores - USD ($) $ in Thousands</t>
        </is>
      </c>
      <c r="B1" s="2" t="inlineStr">
        <is>
          <t>9 Months Ended</t>
        </is>
      </c>
      <c r="C1" s="2" t="inlineStr">
        <is>
          <t>12 Months Ended</t>
        </is>
      </c>
    </row>
    <row r="2">
      <c r="B2" s="2" t="inlineStr">
        <is>
          <t>Oct. 03, 2021</t>
        </is>
      </c>
      <c r="C2" s="2" t="inlineStr">
        <is>
          <t>Jan. 03, 2021</t>
        </is>
      </c>
    </row>
    <row r="3">
      <c r="A3" s="3" t="inlineStr">
        <is>
          <t>Activity in the Closed-Restaurant Reserve</t>
        </is>
      </c>
    </row>
    <row r="4">
      <c r="A4" s="4" t="inlineStr">
        <is>
          <t>Balance, beginning of period</t>
        </is>
      </c>
      <c r="B4" s="6" t="n">
        <v>163</v>
      </c>
      <c r="C4" s="6" t="n">
        <v>528</v>
      </c>
    </row>
    <row r="5">
      <c r="A5" s="4" t="inlineStr">
        <is>
          <t>Payments, net</t>
        </is>
      </c>
      <c r="B5" s="5" t="n">
        <v>-14</v>
      </c>
      <c r="C5" s="5" t="n">
        <v>-178</v>
      </c>
    </row>
    <row r="6">
      <c r="A6" s="4" t="inlineStr">
        <is>
          <t>Other adjustments</t>
        </is>
      </c>
      <c r="B6" s="5" t="n">
        <v>-50</v>
      </c>
      <c r="C6" s="5" t="n">
        <v>-187</v>
      </c>
    </row>
    <row r="7">
      <c r="A7" s="4" t="inlineStr">
        <is>
          <t>Balance, end of period</t>
        </is>
      </c>
      <c r="B7" s="6" t="n">
        <v>99</v>
      </c>
      <c r="C7" s="6" t="n">
        <v>1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Costs and expenses:</t>
        </is>
      </c>
    </row>
    <row r="4">
      <c r="A4" s="4" t="inlineStr">
        <is>
          <t>Impairment and other lease charges</t>
        </is>
      </c>
      <c r="D4" s="6" t="n">
        <v>-92</v>
      </c>
      <c r="E4" s="6" t="n">
        <v>8922</v>
      </c>
    </row>
    <row r="5">
      <c r="A5" s="4" t="inlineStr">
        <is>
          <t>Income (loss) from continuing operations before income taxes</t>
        </is>
      </c>
      <c r="B5" s="6" t="n">
        <v>-3994</v>
      </c>
      <c r="C5" s="6" t="n">
        <v>30</v>
      </c>
      <c r="D5" s="5" t="n">
        <v>227</v>
      </c>
      <c r="E5" s="5" t="n">
        <v>-13397</v>
      </c>
    </row>
    <row r="6">
      <c r="A6" s="4" t="inlineStr">
        <is>
          <t>Provision for (benefit from) income taxes</t>
        </is>
      </c>
      <c r="B6" s="5" t="n">
        <v>-763</v>
      </c>
      <c r="C6" s="5" t="n">
        <v>-4382</v>
      </c>
      <c r="D6" s="5" t="n">
        <v>1473</v>
      </c>
      <c r="E6" s="5" t="n">
        <v>-7494</v>
      </c>
    </row>
    <row r="7">
      <c r="A7" s="4" t="inlineStr">
        <is>
          <t>Income (loss) from continuing operations</t>
        </is>
      </c>
      <c r="B7" s="5" t="n">
        <v>-3231</v>
      </c>
      <c r="C7" s="5" t="n">
        <v>4412</v>
      </c>
      <c r="D7" s="5" t="n">
        <v>-1246</v>
      </c>
      <c r="E7" s="5" t="n">
        <v>-5903</v>
      </c>
    </row>
    <row r="8">
      <c r="A8" s="4" t="inlineStr">
        <is>
          <t>Income (loss) from discontinued operations</t>
        </is>
      </c>
      <c r="B8" s="5" t="n">
        <v>20493</v>
      </c>
      <c r="C8" s="5" t="n">
        <v>181</v>
      </c>
      <c r="D8" s="5" t="n">
        <v>16336</v>
      </c>
      <c r="E8" s="5" t="n">
        <v>-5164</v>
      </c>
    </row>
    <row r="9">
      <c r="A9" s="4" t="inlineStr">
        <is>
          <t>Net income (loss)</t>
        </is>
      </c>
      <c r="B9" s="6" t="n">
        <v>17262</v>
      </c>
      <c r="C9" s="6" t="n">
        <v>4593</v>
      </c>
      <c r="D9" s="6" t="n">
        <v>15090</v>
      </c>
      <c r="E9" s="6" t="n">
        <v>-11067</v>
      </c>
    </row>
    <row r="10">
      <c r="A10" s="3" t="inlineStr">
        <is>
          <t>Earnings (loss) per common share:</t>
        </is>
      </c>
    </row>
    <row r="11">
      <c r="A11" s="4" t="inlineStr">
        <is>
          <t>Continuing operations - basic (usd per share)</t>
        </is>
      </c>
      <c r="B11" s="7" t="n">
        <v>-0.12</v>
      </c>
      <c r="C11" s="7" t="n">
        <v>0.17</v>
      </c>
      <c r="D11" s="7" t="n">
        <v>-0.05</v>
      </c>
      <c r="E11" s="7" t="n">
        <v>-0.23</v>
      </c>
    </row>
    <row r="12">
      <c r="A12" s="4" t="inlineStr">
        <is>
          <t>Discontinued operations - basic (usd per share)</t>
        </is>
      </c>
      <c r="B12" s="8" t="n">
        <v>0.78</v>
      </c>
      <c r="C12" s="8" t="n">
        <v>0.01</v>
      </c>
      <c r="D12" s="8" t="n">
        <v>0.62</v>
      </c>
      <c r="E12" s="8" t="n">
        <v>-0.21</v>
      </c>
    </row>
    <row r="13">
      <c r="A13" s="4" t="inlineStr">
        <is>
          <t>Basic (usd per share)</t>
        </is>
      </c>
      <c r="B13" s="8" t="n">
        <v>0.66</v>
      </c>
      <c r="C13" s="8" t="n">
        <v>0.18</v>
      </c>
      <c r="D13" s="8" t="n">
        <v>0.57</v>
      </c>
      <c r="E13" s="8" t="n">
        <v>-0.44</v>
      </c>
    </row>
    <row r="14">
      <c r="A14" s="4" t="inlineStr">
        <is>
          <t>Continuing operations - diluted (usd per share)</t>
        </is>
      </c>
      <c r="B14" s="8" t="n">
        <v>-0.12</v>
      </c>
      <c r="C14" s="8" t="n">
        <v>0.17</v>
      </c>
      <c r="D14" s="8" t="n">
        <v>-0.05</v>
      </c>
      <c r="E14" s="8" t="n">
        <v>-0.23</v>
      </c>
    </row>
    <row r="15">
      <c r="A15" s="4" t="inlineStr">
        <is>
          <t>Discontinued operations - diluted (usd per share)</t>
        </is>
      </c>
      <c r="B15" s="8" t="n">
        <v>0.78</v>
      </c>
      <c r="C15" s="8" t="n">
        <v>0.01</v>
      </c>
      <c r="D15" s="8" t="n">
        <v>0.62</v>
      </c>
      <c r="E15" s="8" t="n">
        <v>-0.21</v>
      </c>
    </row>
    <row r="16">
      <c r="A16" s="4" t="inlineStr">
        <is>
          <t>Diluted (usd per share)</t>
        </is>
      </c>
      <c r="B16" s="7" t="n">
        <v>0.66</v>
      </c>
      <c r="C16" s="7" t="n">
        <v>0.18</v>
      </c>
      <c r="D16" s="7" t="n">
        <v>0.57</v>
      </c>
      <c r="E16" s="7" t="n">
        <v>-0.44</v>
      </c>
    </row>
    <row r="17">
      <c r="A17" s="3" t="inlineStr">
        <is>
          <t>Weighted average common shares outstanding:</t>
        </is>
      </c>
    </row>
    <row r="18">
      <c r="A18" s="4" t="inlineStr">
        <is>
          <t>Basic (in shares)</t>
        </is>
      </c>
      <c r="B18" s="5" t="n">
        <v>25508930</v>
      </c>
      <c r="C18" s="5" t="n">
        <v>25290357</v>
      </c>
      <c r="D18" s="5" t="n">
        <v>25443341</v>
      </c>
      <c r="E18" s="5" t="n">
        <v>25359004</v>
      </c>
    </row>
    <row r="19">
      <c r="A19" s="4" t="inlineStr">
        <is>
          <t>Diluted (in shares)</t>
        </is>
      </c>
      <c r="B19" s="5" t="n">
        <v>25508930</v>
      </c>
      <c r="C19" s="5" t="n">
        <v>25291719</v>
      </c>
      <c r="D19" s="5" t="n">
        <v>25443341</v>
      </c>
      <c r="E19" s="5" t="n">
        <v>25359004</v>
      </c>
    </row>
    <row r="20">
      <c r="A20" s="4" t="inlineStr">
        <is>
          <t>Continuing Operations</t>
        </is>
      </c>
    </row>
    <row r="21">
      <c r="A21" s="3" t="inlineStr">
        <is>
          <t>Revenues:</t>
        </is>
      </c>
    </row>
    <row r="22">
      <c r="A22" s="4" t="inlineStr">
        <is>
          <t>Revenues</t>
        </is>
      </c>
      <c r="B22" s="6" t="n">
        <v>88592</v>
      </c>
      <c r="C22" s="6" t="n">
        <v>77940</v>
      </c>
      <c r="D22" s="6" t="n">
        <v>267962</v>
      </c>
      <c r="E22" s="6" t="n">
        <v>227503</v>
      </c>
    </row>
    <row r="23">
      <c r="A23" s="3" t="inlineStr">
        <is>
          <t>Costs and expenses:</t>
        </is>
      </c>
    </row>
    <row r="24">
      <c r="A24" s="4" t="inlineStr">
        <is>
          <t>Cost of sales</t>
        </is>
      </c>
      <c r="B24" s="5" t="n">
        <v>26984</v>
      </c>
      <c r="C24" s="5" t="n">
        <v>24614</v>
      </c>
      <c r="D24" s="5" t="n">
        <v>81843</v>
      </c>
      <c r="E24" s="5" t="n">
        <v>72666</v>
      </c>
    </row>
    <row r="25">
      <c r="A25" s="4" t="inlineStr">
        <is>
          <t>Restaurant wages and related expenses (including stock-based compensation expense of $13, $15, $44, and $53, respectively)</t>
        </is>
      </c>
      <c r="B25" s="5" t="n">
        <v>24648</v>
      </c>
      <c r="C25" s="5" t="n">
        <v>18051</v>
      </c>
      <c r="D25" s="5" t="n">
        <v>66888</v>
      </c>
      <c r="E25" s="5" t="n">
        <v>54196</v>
      </c>
    </row>
    <row r="26">
      <c r="A26" s="4" t="inlineStr">
        <is>
          <t>Restaurant rent expense</t>
        </is>
      </c>
      <c r="B26" s="5" t="n">
        <v>5924</v>
      </c>
      <c r="C26" s="5" t="n">
        <v>5585</v>
      </c>
      <c r="D26" s="5" t="n">
        <v>17625</v>
      </c>
      <c r="E26" s="5" t="n">
        <v>16885</v>
      </c>
    </row>
    <row r="27">
      <c r="A27" s="4" t="inlineStr">
        <is>
          <t>Other restaurant operating expenses</t>
        </is>
      </c>
      <c r="B27" s="5" t="n">
        <v>14740</v>
      </c>
      <c r="C27" s="5" t="n">
        <v>12228</v>
      </c>
      <c r="D27" s="5" t="n">
        <v>42260</v>
      </c>
      <c r="E27" s="5" t="n">
        <v>35575</v>
      </c>
    </row>
    <row r="28">
      <c r="A28" s="4" t="inlineStr">
        <is>
          <t>Advertising expense</t>
        </is>
      </c>
      <c r="B28" s="5" t="n">
        <v>2757</v>
      </c>
      <c r="C28" s="5" t="n">
        <v>814</v>
      </c>
      <c r="D28" s="5" t="n">
        <v>8030</v>
      </c>
      <c r="E28" s="5" t="n">
        <v>5492</v>
      </c>
    </row>
    <row r="29">
      <c r="A29" s="4" t="inlineStr">
        <is>
          <t>General and administrative (including stock-based compensation expense of $1,097, $486, $3,137, and $1,834, respectively)</t>
        </is>
      </c>
      <c r="B29" s="5" t="n">
        <v>11167</v>
      </c>
      <c r="C29" s="5" t="n">
        <v>9134</v>
      </c>
      <c r="D29" s="5" t="n">
        <v>32883</v>
      </c>
      <c r="E29" s="5" t="n">
        <v>28592</v>
      </c>
    </row>
    <row r="30">
      <c r="A30" s="4" t="inlineStr">
        <is>
          <t>Depreciation and amortization</t>
        </is>
      </c>
      <c r="B30" s="5" t="n">
        <v>5328</v>
      </c>
      <c r="C30" s="5" t="n">
        <v>5425</v>
      </c>
      <c r="D30" s="5" t="n">
        <v>15291</v>
      </c>
      <c r="E30" s="5" t="n">
        <v>16373</v>
      </c>
    </row>
    <row r="31">
      <c r="A31" s="4" t="inlineStr">
        <is>
          <t>Impairment and other lease charges</t>
        </is>
      </c>
      <c r="B31" s="5" t="n">
        <v>30</v>
      </c>
      <c r="C31" s="5" t="n">
        <v>2395</v>
      </c>
      <c r="D31" s="5" t="n">
        <v>-224</v>
      </c>
      <c r="E31" s="5" t="n">
        <v>8023</v>
      </c>
    </row>
    <row r="32">
      <c r="A32" s="4" t="inlineStr">
        <is>
          <t>Closed restaurant rent expense, net of sublease income</t>
        </is>
      </c>
      <c r="B32" s="5" t="n">
        <v>710</v>
      </c>
      <c r="C32" s="5" t="n">
        <v>934</v>
      </c>
      <c r="D32" s="5" t="n">
        <v>2426</v>
      </c>
      <c r="E32" s="5" t="n">
        <v>3315</v>
      </c>
    </row>
    <row r="33">
      <c r="A33" s="4" t="inlineStr">
        <is>
          <t>Other expense (income), net</t>
        </is>
      </c>
      <c r="B33" s="5" t="n">
        <v>138</v>
      </c>
      <c r="C33" s="5" t="n">
        <v>-1353</v>
      </c>
      <c r="D33" s="5" t="n">
        <v>431</v>
      </c>
      <c r="E33" s="5" t="n">
        <v>-426</v>
      </c>
    </row>
    <row r="34">
      <c r="A34" s="4" t="inlineStr">
        <is>
          <t>Total operating expenses</t>
        </is>
      </c>
      <c r="B34" s="5" t="n">
        <v>92426</v>
      </c>
      <c r="C34" s="5" t="n">
        <v>77827</v>
      </c>
      <c r="D34" s="5" t="n">
        <v>267453</v>
      </c>
      <c r="E34" s="5" t="n">
        <v>240691</v>
      </c>
    </row>
    <row r="35">
      <c r="A35" s="4" t="inlineStr">
        <is>
          <t>Income (loss) from operations</t>
        </is>
      </c>
      <c r="B35" s="5" t="n">
        <v>-3834</v>
      </c>
      <c r="C35" s="5" t="n">
        <v>113</v>
      </c>
      <c r="D35" s="5" t="n">
        <v>509</v>
      </c>
      <c r="E35" s="5" t="n">
        <v>-13188</v>
      </c>
    </row>
    <row r="36">
      <c r="A36" s="4" t="inlineStr">
        <is>
          <t>Interest expense</t>
        </is>
      </c>
      <c r="B36" s="5" t="n">
        <v>160</v>
      </c>
      <c r="C36" s="5" t="n">
        <v>83</v>
      </c>
      <c r="D36" s="5" t="n">
        <v>282</v>
      </c>
      <c r="E36" s="5" t="n">
        <v>209</v>
      </c>
    </row>
    <row r="37">
      <c r="A37" s="4" t="inlineStr">
        <is>
          <t>Income (loss) from continuing operations before income taxes</t>
        </is>
      </c>
      <c r="B37" s="5" t="n">
        <v>-3994</v>
      </c>
      <c r="C37" s="5" t="n">
        <v>30</v>
      </c>
      <c r="D37" s="5" t="n">
        <v>227</v>
      </c>
      <c r="E37" s="5" t="n">
        <v>-13397</v>
      </c>
    </row>
    <row r="38">
      <c r="A38" s="4" t="inlineStr">
        <is>
          <t>Provision for (benefit from) income taxes</t>
        </is>
      </c>
      <c r="B38" s="5" t="n">
        <v>-763</v>
      </c>
      <c r="C38" s="5" t="n">
        <v>-4382</v>
      </c>
      <c r="D38" s="5" t="n">
        <v>1473</v>
      </c>
      <c r="E38" s="5" t="n">
        <v>-7494</v>
      </c>
    </row>
    <row r="39">
      <c r="A39" s="4" t="inlineStr">
        <is>
          <t>Income (loss) from discontinued operations</t>
        </is>
      </c>
      <c r="B39" s="5" t="n">
        <v>-20493</v>
      </c>
      <c r="C39" s="5" t="n">
        <v>-181</v>
      </c>
      <c r="D39" s="5" t="n">
        <v>-16336</v>
      </c>
      <c r="E39" s="5" t="n">
        <v>5164</v>
      </c>
    </row>
    <row r="40">
      <c r="A40" s="4" t="inlineStr">
        <is>
          <t>Net income (loss)</t>
        </is>
      </c>
      <c r="B40" s="5" t="n">
        <v>17262</v>
      </c>
      <c r="C40" s="5" t="n">
        <v>4593</v>
      </c>
      <c r="D40" s="5" t="n">
        <v>15090</v>
      </c>
      <c r="E40" s="5" t="n">
        <v>-11067</v>
      </c>
    </row>
    <row r="41">
      <c r="A41" s="4" t="inlineStr">
        <is>
          <t>Restaurant sales | Continuing Operations</t>
        </is>
      </c>
    </row>
    <row r="42">
      <c r="A42" s="3" t="inlineStr">
        <is>
          <t>Revenues:</t>
        </is>
      </c>
    </row>
    <row r="43">
      <c r="A43" s="4" t="inlineStr">
        <is>
          <t>Revenues</t>
        </is>
      </c>
      <c r="B43" s="5" t="n">
        <v>88014</v>
      </c>
      <c r="C43" s="5" t="n">
        <v>77604</v>
      </c>
      <c r="D43" s="5" t="n">
        <v>266618</v>
      </c>
      <c r="E43" s="5" t="n">
        <v>226617</v>
      </c>
    </row>
    <row r="44">
      <c r="A44" s="4" t="inlineStr">
        <is>
          <t>Franchise royalty revenues and fees | Continuing Operations</t>
        </is>
      </c>
    </row>
    <row r="45">
      <c r="A45" s="3" t="inlineStr">
        <is>
          <t>Revenues:</t>
        </is>
      </c>
    </row>
    <row r="46">
      <c r="A46" s="4" t="inlineStr">
        <is>
          <t>Revenues</t>
        </is>
      </c>
      <c r="B46" s="6" t="n">
        <v>578</v>
      </c>
      <c r="C46" s="6" t="n">
        <v>336</v>
      </c>
      <c r="D46" s="6" t="n">
        <v>1344</v>
      </c>
      <c r="E46" s="6" t="n">
        <v>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Purchase of Treasury Stock (Details) - USD ($) $ in Thousands</t>
        </is>
      </c>
      <c r="B1" s="2" t="inlineStr">
        <is>
          <t>3 Months Ended</t>
        </is>
      </c>
      <c r="D1" s="2" t="inlineStr">
        <is>
          <t>9 Months Ended</t>
        </is>
      </c>
    </row>
    <row r="2">
      <c r="B2" s="2" t="inlineStr">
        <is>
          <t>Oct. 03, 2021</t>
        </is>
      </c>
      <c r="C2" s="2" t="inlineStr">
        <is>
          <t>Mar. 29, 2020</t>
        </is>
      </c>
      <c r="D2" s="2" t="inlineStr">
        <is>
          <t>Oct. 03, 2021</t>
        </is>
      </c>
      <c r="E2" s="2" t="inlineStr">
        <is>
          <t>Sep. 27, 2020</t>
        </is>
      </c>
      <c r="F2" s="2" t="inlineStr">
        <is>
          <t>Dec. 29, 2019</t>
        </is>
      </c>
      <c r="G2" s="2" t="inlineStr">
        <is>
          <t>Feb. 26, 2018</t>
        </is>
      </c>
    </row>
    <row r="3">
      <c r="A3" s="3" t="inlineStr">
        <is>
          <t>Share-based Compensation Arrangement by Share-based Payment Award [Line Items]</t>
        </is>
      </c>
    </row>
    <row r="4">
      <c r="A4" s="4" t="inlineStr">
        <is>
          <t>Number of shares authorized to be repurchased</t>
        </is>
      </c>
      <c r="B4" s="5" t="n">
        <v>3000000</v>
      </c>
      <c r="D4" s="5" t="n">
        <v>3000000</v>
      </c>
    </row>
    <row r="5">
      <c r="A5" s="4" t="inlineStr">
        <is>
          <t>Treasury stock purchases (in shares)</t>
        </is>
      </c>
      <c r="D5" s="5" t="n">
        <v>338223</v>
      </c>
      <c r="E5" s="5" t="n">
        <v>500000</v>
      </c>
    </row>
    <row r="6">
      <c r="A6" s="4" t="inlineStr">
        <is>
          <t>Treasury stock purchases</t>
        </is>
      </c>
      <c r="B6" s="6" t="n">
        <v>3924</v>
      </c>
      <c r="C6" s="6" t="n">
        <v>3728</v>
      </c>
      <c r="D6" s="6" t="n">
        <v>3900</v>
      </c>
      <c r="E6" s="6" t="n">
        <v>3700</v>
      </c>
    </row>
    <row r="7">
      <c r="A7" s="4" t="inlineStr">
        <is>
          <t>Share Repurchase Program 2018</t>
        </is>
      </c>
    </row>
    <row r="8">
      <c r="A8" s="3" t="inlineStr">
        <is>
          <t>Share-based Compensation Arrangement by Share-based Payment Award [Line Items]</t>
        </is>
      </c>
    </row>
    <row r="9">
      <c r="A9" s="4" t="inlineStr">
        <is>
          <t>Number of shares authorized to be repurchased</t>
        </is>
      </c>
      <c r="G9" s="5" t="n">
        <v>1500000</v>
      </c>
    </row>
    <row r="10">
      <c r="A10" s="4" t="inlineStr">
        <is>
          <t>Share Repurchase Program 2019</t>
        </is>
      </c>
    </row>
    <row r="11">
      <c r="A11" s="3" t="inlineStr">
        <is>
          <t>Share-based Compensation Arrangement by Share-based Payment Award [Line Items]</t>
        </is>
      </c>
    </row>
    <row r="12">
      <c r="A12" s="4" t="inlineStr">
        <is>
          <t>Number of shares authorized to be repurchased</t>
        </is>
      </c>
      <c r="F12" s="5" t="n">
        <v>1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holders' Equity - Stock-Based Compensation (Details) - USD ($) $ / shares in Units, $ in Millions</t>
        </is>
      </c>
      <c r="B1" s="2" t="inlineStr">
        <is>
          <t>Apr. 28, 2021</t>
        </is>
      </c>
      <c r="C1" s="2" t="inlineStr">
        <is>
          <t>Oct. 03, 2021</t>
        </is>
      </c>
      <c r="D1" s="2" t="inlineStr">
        <is>
          <t>Sep. 27, 2020</t>
        </is>
      </c>
      <c r="E1" s="2" t="inlineStr">
        <is>
          <t>Oct. 03, 2021</t>
        </is>
      </c>
      <c r="F1" s="2" t="inlineStr">
        <is>
          <t>Sep. 27, 2020</t>
        </is>
      </c>
    </row>
    <row r="2">
      <c r="A2" s="3" t="inlineStr">
        <is>
          <t>Share-based Compensation Arrangement by Share-based Payment Award [Line Items]</t>
        </is>
      </c>
    </row>
    <row r="3">
      <c r="A3" s="4" t="inlineStr">
        <is>
          <t>Unrecognized stock-based compensation expense</t>
        </is>
      </c>
      <c r="C3" s="9" t="n">
        <v>6.9</v>
      </c>
      <c r="E3" s="9" t="n">
        <v>6.9</v>
      </c>
    </row>
    <row r="4">
      <c r="A4" s="4" t="inlineStr">
        <is>
          <t>Continuing Operations</t>
        </is>
      </c>
    </row>
    <row r="5">
      <c r="A5" s="3" t="inlineStr">
        <is>
          <t>Share-based Compensation Arrangement by Share-based Payment Award [Line Items]</t>
        </is>
      </c>
    </row>
    <row r="6">
      <c r="A6" s="4" t="inlineStr">
        <is>
          <t>Stock-based compensation</t>
        </is>
      </c>
      <c r="C6" s="10" t="n">
        <v>1.1</v>
      </c>
      <c r="D6" s="9" t="n">
        <v>0.5</v>
      </c>
      <c r="E6" s="10" t="n">
        <v>3.2</v>
      </c>
      <c r="F6" s="9" t="n">
        <v>1.9</v>
      </c>
    </row>
    <row r="7">
      <c r="A7" s="4" t="inlineStr">
        <is>
          <t>Discontinued Operations</t>
        </is>
      </c>
    </row>
    <row r="8">
      <c r="A8" s="3" t="inlineStr">
        <is>
          <t>Share-based Compensation Arrangement by Share-based Payment Award [Line Items]</t>
        </is>
      </c>
    </row>
    <row r="9">
      <c r="A9" s="4" t="inlineStr">
        <is>
          <t>Stock-based compensation</t>
        </is>
      </c>
      <c r="C9" s="9" t="n">
        <v>1.5</v>
      </c>
      <c r="D9" s="9" t="n">
        <v>0.1</v>
      </c>
      <c r="E9" s="9" t="n">
        <v>1.9</v>
      </c>
      <c r="F9" s="9" t="n">
        <v>0.6</v>
      </c>
    </row>
    <row r="10">
      <c r="A10" s="4" t="inlineStr">
        <is>
          <t>Minimum</t>
        </is>
      </c>
    </row>
    <row r="11">
      <c r="A11" s="3" t="inlineStr">
        <is>
          <t>Share-based Compensation Arrangement by Share-based Payment Award [Line Items]</t>
        </is>
      </c>
    </row>
    <row r="12">
      <c r="A12" s="4" t="inlineStr">
        <is>
          <t>Shares to be Issued at End of Performance Period</t>
        </is>
      </c>
      <c r="E12" s="5" t="n">
        <v>0</v>
      </c>
    </row>
    <row r="13">
      <c r="A13" s="4" t="inlineStr">
        <is>
          <t>Maximum</t>
        </is>
      </c>
    </row>
    <row r="14">
      <c r="A14" s="3" t="inlineStr">
        <is>
          <t>Share-based Compensation Arrangement by Share-based Payment Award [Line Items]</t>
        </is>
      </c>
    </row>
    <row r="15">
      <c r="A15" s="4" t="inlineStr">
        <is>
          <t>Shares to be Issued at End of Performance Period</t>
        </is>
      </c>
      <c r="E15" s="5" t="n">
        <v>128178</v>
      </c>
    </row>
    <row r="16">
      <c r="A16" s="4" t="inlineStr">
        <is>
          <t>Nonvested Restricted Shares</t>
        </is>
      </c>
    </row>
    <row r="17">
      <c r="A17" s="3" t="inlineStr">
        <is>
          <t>Share-based Compensation Arrangement by Share-based Payment Award [Line Items]</t>
        </is>
      </c>
    </row>
    <row r="18">
      <c r="A18" s="4" t="inlineStr">
        <is>
          <t>Shares granted in period</t>
        </is>
      </c>
      <c r="B18" s="5" t="n">
        <v>37874</v>
      </c>
      <c r="E18" s="5" t="n">
        <v>191872</v>
      </c>
    </row>
    <row r="19">
      <c r="A19" s="4" t="inlineStr">
        <is>
          <t>Weighted average grant date fair value, grants in period (usd per share)</t>
        </is>
      </c>
      <c r="E19" s="7" t="n">
        <v>16.83</v>
      </c>
      <c r="F19" s="7" t="n">
        <v>8.27</v>
      </c>
    </row>
    <row r="20">
      <c r="A20" s="4" t="inlineStr">
        <is>
          <t>Share-based compensation cost not yet recognized, period for recognition</t>
        </is>
      </c>
      <c r="E20" s="4" t="inlineStr">
        <is>
          <t>1 year 10 months 24 days</t>
        </is>
      </c>
    </row>
    <row r="21">
      <c r="A21" s="4" t="inlineStr">
        <is>
          <t>Nonvested Restricted Shares | Discontinued Operations</t>
        </is>
      </c>
    </row>
    <row r="22">
      <c r="A22" s="3" t="inlineStr">
        <is>
          <t>Share-based Compensation Arrangement by Share-based Payment Award [Line Items]</t>
        </is>
      </c>
    </row>
    <row r="23">
      <c r="A23" s="4" t="inlineStr">
        <is>
          <t>Shares granted in period</t>
        </is>
      </c>
      <c r="E23" s="5" t="n">
        <v>37820</v>
      </c>
    </row>
    <row r="24">
      <c r="A24" s="4" t="inlineStr">
        <is>
          <t>Nonvested Restricted Shares | Employee</t>
        </is>
      </c>
    </row>
    <row r="25">
      <c r="A25" s="3" t="inlineStr">
        <is>
          <t>Share-based Compensation Arrangement by Share-based Payment Award [Line Items]</t>
        </is>
      </c>
    </row>
    <row r="26">
      <c r="A26" s="4" t="inlineStr">
        <is>
          <t>Vesting period</t>
        </is>
      </c>
      <c r="E26" s="4" t="inlineStr">
        <is>
          <t>4 years</t>
        </is>
      </c>
    </row>
    <row r="27">
      <c r="A27" s="4" t="inlineStr">
        <is>
          <t>Nonvested Restricted Shares | Director | Vesting 1</t>
        </is>
      </c>
    </row>
    <row r="28">
      <c r="A28" s="3" t="inlineStr">
        <is>
          <t>Share-based Compensation Arrangement by Share-based Payment Award [Line Items]</t>
        </is>
      </c>
    </row>
    <row r="29">
      <c r="A29" s="4" t="inlineStr">
        <is>
          <t>Vesting period</t>
        </is>
      </c>
      <c r="E29" s="4" t="inlineStr">
        <is>
          <t>5 years</t>
        </is>
      </c>
    </row>
    <row r="30">
      <c r="A30" s="4" t="inlineStr">
        <is>
          <t>Nonvested Restricted Shares | Director | Vesting 2</t>
        </is>
      </c>
    </row>
    <row r="31">
      <c r="A31" s="3" t="inlineStr">
        <is>
          <t>Share-based Compensation Arrangement by Share-based Payment Award [Line Items]</t>
        </is>
      </c>
    </row>
    <row r="32">
      <c r="A32" s="4" t="inlineStr">
        <is>
          <t>Vesting period</t>
        </is>
      </c>
      <c r="E32" s="4" t="inlineStr">
        <is>
          <t>1 year</t>
        </is>
      </c>
    </row>
    <row r="33">
      <c r="A33" s="4" t="inlineStr">
        <is>
          <t>Restricted Stock Units</t>
        </is>
      </c>
    </row>
    <row r="34">
      <c r="A34" s="3" t="inlineStr">
        <is>
          <t>Share-based Compensation Arrangement by Share-based Payment Award [Line Items]</t>
        </is>
      </c>
    </row>
    <row r="35">
      <c r="A35" s="4" t="inlineStr">
        <is>
          <t>Shares granted in period</t>
        </is>
      </c>
      <c r="E35" s="5" t="n">
        <v>64089</v>
      </c>
    </row>
    <row r="36">
      <c r="A36" s="4" t="inlineStr">
        <is>
          <t>Vesting period</t>
        </is>
      </c>
      <c r="E36" s="4" t="inlineStr">
        <is>
          <t>3 years</t>
        </is>
      </c>
    </row>
    <row r="37">
      <c r="A37" s="4" t="inlineStr">
        <is>
          <t>Weighted average grant date fair value, grants in period (usd per share)</t>
        </is>
      </c>
      <c r="E37" s="7" t="n">
        <v>17.43</v>
      </c>
    </row>
    <row r="38">
      <c r="A38" s="4" t="inlineStr">
        <is>
          <t>Share-based compensation cost not yet recognized, period for recognition</t>
        </is>
      </c>
      <c r="E38" s="4" t="inlineStr">
        <is>
          <t>2 years 4 months 24 days</t>
        </is>
      </c>
    </row>
    <row r="39">
      <c r="A39" s="4" t="inlineStr">
        <is>
          <t>Restricted Stock Units | Discontinued Operations</t>
        </is>
      </c>
    </row>
    <row r="40">
      <c r="A40" s="3" t="inlineStr">
        <is>
          <t>Share-based Compensation Arrangement by Share-based Payment Award [Line Items]</t>
        </is>
      </c>
    </row>
    <row r="41">
      <c r="A41" s="4" t="inlineStr">
        <is>
          <t>Shares granted in period</t>
        </is>
      </c>
      <c r="E41" s="5" t="n">
        <v>46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on-vested Restricted Shares and Restricted Stock Units Activity (Details) - $ / shares</t>
        </is>
      </c>
      <c r="B1" s="2" t="inlineStr">
        <is>
          <t>Apr. 28, 2021</t>
        </is>
      </c>
      <c r="C1" s="2" t="inlineStr">
        <is>
          <t>Oct. 03, 2021</t>
        </is>
      </c>
      <c r="D1" s="2" t="inlineStr">
        <is>
          <t>Sep. 27, 2020</t>
        </is>
      </c>
    </row>
    <row r="2">
      <c r="A2" s="4" t="inlineStr">
        <is>
          <t>Non-Vested Shares</t>
        </is>
      </c>
    </row>
    <row r="3">
      <c r="A3" s="3" t="inlineStr">
        <is>
          <t>Non-vested Restricted Shares and Restricted Stock Units</t>
        </is>
      </c>
    </row>
    <row r="4">
      <c r="A4" s="4" t="inlineStr">
        <is>
          <t>Outstanding at beginning of period (in shares)</t>
        </is>
      </c>
      <c r="C4" s="5" t="n">
        <v>991676</v>
      </c>
    </row>
    <row r="5">
      <c r="A5" s="4" t="inlineStr">
        <is>
          <t>Granted (in shares)</t>
        </is>
      </c>
      <c r="B5" s="5" t="n">
        <v>37874</v>
      </c>
      <c r="C5" s="5" t="n">
        <v>191872</v>
      </c>
    </row>
    <row r="6">
      <c r="A6" s="4" t="inlineStr">
        <is>
          <t>Vested and released (in shares)</t>
        </is>
      </c>
      <c r="C6" s="5" t="n">
        <v>-387017</v>
      </c>
    </row>
    <row r="7">
      <c r="A7" s="4" t="inlineStr">
        <is>
          <t>Forfeited (in shares)</t>
        </is>
      </c>
      <c r="C7" s="5" t="n">
        <v>-23513</v>
      </c>
    </row>
    <row r="8">
      <c r="A8" s="4" t="inlineStr">
        <is>
          <t>Outstanding at end of period (in shares)</t>
        </is>
      </c>
      <c r="C8" s="5" t="n">
        <v>773018</v>
      </c>
    </row>
    <row r="9">
      <c r="A9" s="3" t="inlineStr">
        <is>
          <t>Weighted Average Grant Date Fair Value</t>
        </is>
      </c>
    </row>
    <row r="10">
      <c r="A10" s="4" t="inlineStr">
        <is>
          <t>Outstanding at beginning of period (usd per share)</t>
        </is>
      </c>
      <c r="C10" s="7" t="n">
        <v>10.26</v>
      </c>
    </row>
    <row r="11">
      <c r="A11" s="4" t="inlineStr">
        <is>
          <t>Granted (usd per share)</t>
        </is>
      </c>
      <c r="C11" s="8" t="n">
        <v>16.83</v>
      </c>
      <c r="D11" s="7" t="n">
        <v>8.27</v>
      </c>
    </row>
    <row r="12">
      <c r="A12" s="4" t="inlineStr">
        <is>
          <t>Vested and released (usd per share)</t>
        </is>
      </c>
      <c r="C12" s="8" t="n">
        <v>11.45</v>
      </c>
    </row>
    <row r="13">
      <c r="A13" s="4" t="inlineStr">
        <is>
          <t>Forfeited (usd per share)</t>
        </is>
      </c>
      <c r="C13" s="8" t="n">
        <v>12.9</v>
      </c>
    </row>
    <row r="14">
      <c r="A14" s="4" t="inlineStr">
        <is>
          <t>Outstanding at end of period (usd per share)</t>
        </is>
      </c>
      <c r="C14" s="7" t="n">
        <v>11.21</v>
      </c>
    </row>
    <row r="15">
      <c r="A15" s="4" t="inlineStr">
        <is>
          <t>Restricted Stock Units</t>
        </is>
      </c>
    </row>
    <row r="16">
      <c r="A16" s="3" t="inlineStr">
        <is>
          <t>Non-vested Restricted Shares and Restricted Stock Units</t>
        </is>
      </c>
    </row>
    <row r="17">
      <c r="A17" s="4" t="inlineStr">
        <is>
          <t>Outstanding at beginning of period (in shares)</t>
        </is>
      </c>
      <c r="C17" s="5" t="n">
        <v>150585</v>
      </c>
    </row>
    <row r="18">
      <c r="A18" s="4" t="inlineStr">
        <is>
          <t>Granted (in shares)</t>
        </is>
      </c>
      <c r="C18" s="5" t="n">
        <v>64089</v>
      </c>
    </row>
    <row r="19">
      <c r="A19" s="4" t="inlineStr">
        <is>
          <t>Vested and released (in shares)</t>
        </is>
      </c>
      <c r="C19" s="5" t="n">
        <v>-2030</v>
      </c>
    </row>
    <row r="20">
      <c r="A20" s="4" t="inlineStr">
        <is>
          <t>Forfeited (in shares)</t>
        </is>
      </c>
      <c r="C20" s="5" t="n">
        <v>-148469</v>
      </c>
    </row>
    <row r="21">
      <c r="A21" s="4" t="inlineStr">
        <is>
          <t>Outstanding at end of period (in shares)</t>
        </is>
      </c>
      <c r="C21" s="5" t="n">
        <v>64175</v>
      </c>
    </row>
    <row r="22">
      <c r="A22" s="3" t="inlineStr">
        <is>
          <t>Weighted Average Grant Date Fair Value</t>
        </is>
      </c>
    </row>
    <row r="23">
      <c r="A23" s="4" t="inlineStr">
        <is>
          <t>Outstanding at beginning of period (usd per share)</t>
        </is>
      </c>
      <c r="C23" s="7" t="n">
        <v>9.49</v>
      </c>
    </row>
    <row r="24">
      <c r="A24" s="4" t="inlineStr">
        <is>
          <t>Granted (usd per share)</t>
        </is>
      </c>
      <c r="C24" s="8" t="n">
        <v>17.43</v>
      </c>
    </row>
    <row r="25">
      <c r="A25" s="4" t="inlineStr">
        <is>
          <t>Vested and released (usd per share)</t>
        </is>
      </c>
      <c r="C25" s="8" t="n">
        <v>20.75</v>
      </c>
    </row>
    <row r="26">
      <c r="A26" s="4" t="inlineStr">
        <is>
          <t>Forfeited (usd per share)</t>
        </is>
      </c>
      <c r="C26" s="8" t="n">
        <v>9.32</v>
      </c>
    </row>
    <row r="27">
      <c r="A27" s="4" t="inlineStr">
        <is>
          <t>Outstanding at end of period (usd per share)</t>
        </is>
      </c>
      <c r="C27" s="7" t="n">
        <v>1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 Information - Segment Reporting Information, by Segment (Details) $ in Thousands</t>
        </is>
      </c>
      <c r="B1" s="2" t="inlineStr">
        <is>
          <t>3 Months Ended</t>
        </is>
      </c>
      <c r="D1" s="2" t="inlineStr">
        <is>
          <t>9 Months Ended</t>
        </is>
      </c>
    </row>
    <row r="2">
      <c r="B2" s="2" t="inlineStr">
        <is>
          <t>Oct. 03, 2021USD ($)</t>
        </is>
      </c>
      <c r="C2" s="2" t="inlineStr">
        <is>
          <t>Sep. 27, 2020USD ($)</t>
        </is>
      </c>
      <c r="D2" s="2" t="inlineStr">
        <is>
          <t>Oct. 03, 2021USD ($)segment</t>
        </is>
      </c>
      <c r="E2" s="2" t="inlineStr">
        <is>
          <t>Sep. 27, 2020USD ($)</t>
        </is>
      </c>
      <c r="F2" s="2" t="inlineStr">
        <is>
          <t>Jan. 03, 2021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Capital expenditures</t>
        </is>
      </c>
      <c r="D6" s="6" t="n">
        <v>15513</v>
      </c>
      <c r="E6" s="6" t="n">
        <v>11916</v>
      </c>
    </row>
    <row r="7">
      <c r="A7" s="4" t="inlineStr">
        <is>
          <t>Identifiable assets</t>
        </is>
      </c>
      <c r="B7" s="6" t="n">
        <v>384949</v>
      </c>
      <c r="D7" s="5" t="n">
        <v>384949</v>
      </c>
      <c r="F7" s="6" t="n">
        <v>568743</v>
      </c>
    </row>
    <row r="8">
      <c r="A8" s="4" t="inlineStr">
        <is>
          <t>Continuing Operations</t>
        </is>
      </c>
    </row>
    <row r="9">
      <c r="A9" s="3" t="inlineStr">
        <is>
          <t>Segment Reporting Information [Line Items]</t>
        </is>
      </c>
    </row>
    <row r="10">
      <c r="A10" s="4" t="inlineStr">
        <is>
          <t>Revenues</t>
        </is>
      </c>
      <c r="B10" s="5" t="n">
        <v>88592</v>
      </c>
      <c r="C10" s="6" t="n">
        <v>77940</v>
      </c>
      <c r="D10" s="5" t="n">
        <v>267962</v>
      </c>
      <c r="E10" s="5" t="n">
        <v>227503</v>
      </c>
    </row>
    <row r="11">
      <c r="A11" s="4" t="inlineStr">
        <is>
          <t>Cost of sales</t>
        </is>
      </c>
      <c r="B11" s="5" t="n">
        <v>26984</v>
      </c>
      <c r="C11" s="5" t="n">
        <v>24614</v>
      </c>
      <c r="D11" s="5" t="n">
        <v>81843</v>
      </c>
      <c r="E11" s="5" t="n">
        <v>72666</v>
      </c>
    </row>
    <row r="12">
      <c r="A12" s="4" t="inlineStr">
        <is>
          <t>Restaurant wages and related expenses</t>
        </is>
      </c>
      <c r="B12" s="5" t="n">
        <v>24648</v>
      </c>
      <c r="C12" s="5" t="n">
        <v>18051</v>
      </c>
      <c r="D12" s="5" t="n">
        <v>66888</v>
      </c>
      <c r="E12" s="5" t="n">
        <v>54196</v>
      </c>
    </row>
    <row r="13">
      <c r="A13" s="4" t="inlineStr">
        <is>
          <t>Restaurant rent expense</t>
        </is>
      </c>
      <c r="B13" s="5" t="n">
        <v>5924</v>
      </c>
      <c r="C13" s="5" t="n">
        <v>5585</v>
      </c>
      <c r="D13" s="5" t="n">
        <v>17625</v>
      </c>
      <c r="E13" s="5" t="n">
        <v>16885</v>
      </c>
    </row>
    <row r="14">
      <c r="A14" s="4" t="inlineStr">
        <is>
          <t>Other restaurant operating expenses</t>
        </is>
      </c>
      <c r="B14" s="5" t="n">
        <v>14740</v>
      </c>
      <c r="C14" s="5" t="n">
        <v>12228</v>
      </c>
      <c r="D14" s="5" t="n">
        <v>42260</v>
      </c>
      <c r="E14" s="5" t="n">
        <v>35575</v>
      </c>
    </row>
    <row r="15">
      <c r="A15" s="4" t="inlineStr">
        <is>
          <t>Advertising expense</t>
        </is>
      </c>
      <c r="B15" s="5" t="n">
        <v>2757</v>
      </c>
      <c r="C15" s="5" t="n">
        <v>814</v>
      </c>
      <c r="D15" s="5" t="n">
        <v>8030</v>
      </c>
      <c r="E15" s="5" t="n">
        <v>5492</v>
      </c>
    </row>
    <row r="16">
      <c r="A16" s="4" t="inlineStr">
        <is>
          <t>General and administrative expense</t>
        </is>
      </c>
      <c r="B16" s="5" t="n">
        <v>11167</v>
      </c>
      <c r="C16" s="5" t="n">
        <v>9134</v>
      </c>
      <c r="D16" s="5" t="n">
        <v>32883</v>
      </c>
      <c r="E16" s="5" t="n">
        <v>28592</v>
      </c>
    </row>
    <row r="17">
      <c r="A17" s="4" t="inlineStr">
        <is>
          <t>Adjusted EBITDA</t>
        </is>
      </c>
      <c r="B17" s="5" t="n">
        <v>3675</v>
      </c>
      <c r="C17" s="5" t="n">
        <v>8170</v>
      </c>
      <c r="D17" s="5" t="n">
        <v>22476</v>
      </c>
      <c r="E17" s="5" t="n">
        <v>16916</v>
      </c>
    </row>
    <row r="18">
      <c r="A18" s="4" t="inlineStr">
        <is>
          <t>Depreciation and amortization</t>
        </is>
      </c>
      <c r="B18" s="5" t="n">
        <v>5328</v>
      </c>
      <c r="C18" s="5" t="n">
        <v>5425</v>
      </c>
      <c r="D18" s="5" t="n">
        <v>15291</v>
      </c>
      <c r="E18" s="5" t="n">
        <v>16373</v>
      </c>
    </row>
    <row r="19">
      <c r="A19" s="4" t="inlineStr">
        <is>
          <t>Capital expenditures</t>
        </is>
      </c>
      <c r="B19" s="5" t="n">
        <v>3405</v>
      </c>
      <c r="C19" s="5" t="n">
        <v>1529</v>
      </c>
      <c r="D19" s="5" t="n">
        <v>9011</v>
      </c>
      <c r="E19" s="5" t="n">
        <v>6572</v>
      </c>
    </row>
    <row r="20">
      <c r="A20" s="4" t="inlineStr">
        <is>
          <t>Identifiable assets</t>
        </is>
      </c>
      <c r="B20" s="5" t="n">
        <v>384949</v>
      </c>
      <c r="D20" s="5" t="n">
        <v>384949</v>
      </c>
      <c r="F20" s="5" t="n">
        <v>400242</v>
      </c>
    </row>
    <row r="21">
      <c r="A21" s="4" t="inlineStr">
        <is>
          <t>Stock-based compensation expense</t>
        </is>
      </c>
      <c r="B21" s="5" t="n">
        <v>1100</v>
      </c>
      <c r="C21" s="5" t="n">
        <v>500</v>
      </c>
      <c r="D21" s="5" t="n">
        <v>3200</v>
      </c>
      <c r="E21" s="5" t="n">
        <v>1900</v>
      </c>
    </row>
    <row r="22">
      <c r="A22" s="4" t="inlineStr">
        <is>
          <t>Continuing Operations | Restaurant Wages And Related Expenses</t>
        </is>
      </c>
    </row>
    <row r="23">
      <c r="A23" s="3" t="inlineStr">
        <is>
          <t>Segment Reporting Information [Line Items]</t>
        </is>
      </c>
    </row>
    <row r="24">
      <c r="A24" s="4" t="inlineStr">
        <is>
          <t>Stock-based compensation expense</t>
        </is>
      </c>
      <c r="B24" s="5" t="n">
        <v>13</v>
      </c>
      <c r="C24" s="5" t="n">
        <v>15</v>
      </c>
      <c r="D24" s="5" t="n">
        <v>44</v>
      </c>
      <c r="E24" s="5" t="n">
        <v>53</v>
      </c>
    </row>
    <row r="25">
      <c r="A25" s="4" t="inlineStr">
        <is>
          <t>Continuing Operations | General and Administrative Expense</t>
        </is>
      </c>
    </row>
    <row r="26">
      <c r="A26" s="3" t="inlineStr">
        <is>
          <t>Segment Reporting Information [Line Items]</t>
        </is>
      </c>
    </row>
    <row r="27">
      <c r="A27" s="4" t="inlineStr">
        <is>
          <t>Stock-based compensation expense</t>
        </is>
      </c>
      <c r="B27" s="5" t="n">
        <v>1097</v>
      </c>
      <c r="C27" s="5" t="n">
        <v>486</v>
      </c>
      <c r="D27" s="5" t="n">
        <v>3137</v>
      </c>
      <c r="E27" s="5" t="n">
        <v>1834</v>
      </c>
    </row>
    <row r="28">
      <c r="A28" s="4" t="inlineStr">
        <is>
          <t>Continuing Operations | Restaurant sales</t>
        </is>
      </c>
    </row>
    <row r="29">
      <c r="A29" s="3" t="inlineStr">
        <is>
          <t>Segment Reporting Information [Line Items]</t>
        </is>
      </c>
    </row>
    <row r="30">
      <c r="A30" s="4" t="inlineStr">
        <is>
          <t>Revenues</t>
        </is>
      </c>
      <c r="B30" s="5" t="n">
        <v>88014</v>
      </c>
      <c r="C30" s="5" t="n">
        <v>77604</v>
      </c>
      <c r="D30" s="5" t="n">
        <v>266618</v>
      </c>
      <c r="E30" s="5" t="n">
        <v>226617</v>
      </c>
    </row>
    <row r="31">
      <c r="A31" s="4" t="inlineStr">
        <is>
          <t>Continuing Operations | Franchise revenue</t>
        </is>
      </c>
    </row>
    <row r="32">
      <c r="A32" s="3" t="inlineStr">
        <is>
          <t>Segment Reporting Information [Line Items]</t>
        </is>
      </c>
    </row>
    <row r="33">
      <c r="A33" s="4" t="inlineStr">
        <is>
          <t>Revenues</t>
        </is>
      </c>
      <c r="B33" s="5" t="n">
        <v>578</v>
      </c>
      <c r="C33" s="5" t="n">
        <v>336</v>
      </c>
      <c r="D33" s="5" t="n">
        <v>1344</v>
      </c>
      <c r="E33" s="5" t="n">
        <v>886</v>
      </c>
    </row>
    <row r="34">
      <c r="A34" s="4" t="inlineStr">
        <is>
          <t>Continuing Operations | Operating Segments | Pollo Tropical</t>
        </is>
      </c>
    </row>
    <row r="35">
      <c r="A35" s="3" t="inlineStr">
        <is>
          <t>Segment Reporting Information [Line Items]</t>
        </is>
      </c>
    </row>
    <row r="36">
      <c r="A36" s="4" t="inlineStr">
        <is>
          <t>Cost of sales</t>
        </is>
      </c>
      <c r="B36" s="5" t="n">
        <v>26984</v>
      </c>
      <c r="C36" s="5" t="n">
        <v>24614</v>
      </c>
      <c r="D36" s="5" t="n">
        <v>81843</v>
      </c>
      <c r="E36" s="5" t="n">
        <v>72666</v>
      </c>
    </row>
    <row r="37">
      <c r="A37" s="4" t="inlineStr">
        <is>
          <t>Restaurant wages and related expenses</t>
        </is>
      </c>
      <c r="B37" s="5" t="n">
        <v>24648</v>
      </c>
      <c r="C37" s="5" t="n">
        <v>18051</v>
      </c>
      <c r="D37" s="5" t="n">
        <v>66888</v>
      </c>
      <c r="E37" s="5" t="n">
        <v>54196</v>
      </c>
    </row>
    <row r="38">
      <c r="A38" s="4" t="inlineStr">
        <is>
          <t>Restaurant rent expense</t>
        </is>
      </c>
      <c r="B38" s="5" t="n">
        <v>5924</v>
      </c>
      <c r="C38" s="5" t="n">
        <v>5585</v>
      </c>
      <c r="D38" s="5" t="n">
        <v>17625</v>
      </c>
      <c r="E38" s="5" t="n">
        <v>16885</v>
      </c>
    </row>
    <row r="39">
      <c r="A39" s="4" t="inlineStr">
        <is>
          <t>Other restaurant operating expenses</t>
        </is>
      </c>
      <c r="B39" s="5" t="n">
        <v>14671</v>
      </c>
      <c r="C39" s="5" t="n">
        <v>12125</v>
      </c>
      <c r="D39" s="5" t="n">
        <v>41955</v>
      </c>
      <c r="E39" s="5" t="n">
        <v>35225</v>
      </c>
    </row>
    <row r="40">
      <c r="A40" s="4" t="inlineStr">
        <is>
          <t>Advertising expense</t>
        </is>
      </c>
      <c r="B40" s="5" t="n">
        <v>2757</v>
      </c>
      <c r="C40" s="5" t="n">
        <v>815</v>
      </c>
      <c r="D40" s="5" t="n">
        <v>8030</v>
      </c>
      <c r="E40" s="5" t="n">
        <v>5497</v>
      </c>
    </row>
    <row r="41">
      <c r="A41" s="4" t="inlineStr">
        <is>
          <t>General and administrative expense</t>
        </is>
      </c>
      <c r="B41" s="5" t="n">
        <v>8341</v>
      </c>
      <c r="C41" s="5" t="n">
        <v>6604</v>
      </c>
      <c r="D41" s="5" t="n">
        <v>24556</v>
      </c>
      <c r="E41" s="5" t="n">
        <v>20630</v>
      </c>
    </row>
    <row r="42">
      <c r="A42" s="4" t="inlineStr">
        <is>
          <t>Adjusted EBITDA</t>
        </is>
      </c>
      <c r="B42" s="5" t="n">
        <v>6324</v>
      </c>
      <c r="C42" s="5" t="n">
        <v>10621</v>
      </c>
      <c r="D42" s="5" t="n">
        <v>30620</v>
      </c>
      <c r="E42" s="5" t="n">
        <v>24394</v>
      </c>
    </row>
    <row r="43">
      <c r="A43" s="4" t="inlineStr">
        <is>
          <t>Depreciation and amortization</t>
        </is>
      </c>
      <c r="B43" s="5" t="n">
        <v>5060</v>
      </c>
      <c r="C43" s="5" t="n">
        <v>5171</v>
      </c>
      <c r="D43" s="5" t="n">
        <v>14842</v>
      </c>
      <c r="E43" s="5" t="n">
        <v>15682</v>
      </c>
    </row>
    <row r="44">
      <c r="A44" s="4" t="inlineStr">
        <is>
          <t>Capital expenditures</t>
        </is>
      </c>
      <c r="B44" s="5" t="n">
        <v>3357</v>
      </c>
      <c r="C44" s="5" t="n">
        <v>1457</v>
      </c>
      <c r="D44" s="5" t="n">
        <v>8418</v>
      </c>
      <c r="E44" s="5" t="n">
        <v>5501</v>
      </c>
    </row>
    <row r="45">
      <c r="A45" s="4" t="inlineStr">
        <is>
          <t>Identifiable assets</t>
        </is>
      </c>
      <c r="B45" s="5" t="n">
        <v>314824</v>
      </c>
      <c r="D45" s="5" t="n">
        <v>314824</v>
      </c>
      <c r="F45" s="5" t="n">
        <v>311942</v>
      </c>
    </row>
    <row r="46">
      <c r="A46" s="4" t="inlineStr">
        <is>
          <t>Continuing Operations | Operating Segments | Pollo Tropical | Restaurant Wages And Related Expenses</t>
        </is>
      </c>
    </row>
    <row r="47">
      <c r="A47" s="3" t="inlineStr">
        <is>
          <t>Segment Reporting Information [Line Items]</t>
        </is>
      </c>
    </row>
    <row r="48">
      <c r="A48" s="4" t="inlineStr">
        <is>
          <t>Stock-based compensation expense</t>
        </is>
      </c>
      <c r="B48" s="5" t="n">
        <v>13</v>
      </c>
      <c r="C48" s="5" t="n">
        <v>15</v>
      </c>
      <c r="D48" s="5" t="n">
        <v>44</v>
      </c>
      <c r="E48" s="5" t="n">
        <v>53</v>
      </c>
    </row>
    <row r="49">
      <c r="A49" s="4" t="inlineStr">
        <is>
          <t>Continuing Operations | Operating Segments | Pollo Tropical | General and Administrative Expense</t>
        </is>
      </c>
    </row>
    <row r="50">
      <c r="A50" s="3" t="inlineStr">
        <is>
          <t>Segment Reporting Information [Line Items]</t>
        </is>
      </c>
    </row>
    <row r="51">
      <c r="A51" s="4" t="inlineStr">
        <is>
          <t>Stock-based compensation expense</t>
        </is>
      </c>
      <c r="B51" s="5" t="n">
        <v>670</v>
      </c>
      <c r="C51" s="5" t="n">
        <v>307</v>
      </c>
      <c r="D51" s="5" t="n">
        <v>1912</v>
      </c>
      <c r="E51" s="5" t="n">
        <v>1140</v>
      </c>
    </row>
    <row r="52">
      <c r="A52" s="4" t="inlineStr">
        <is>
          <t>Continuing Operations | Operating Segments | Pollo Tropical | Restaurant sales</t>
        </is>
      </c>
    </row>
    <row r="53">
      <c r="A53" s="3" t="inlineStr">
        <is>
          <t>Segment Reporting Information [Line Items]</t>
        </is>
      </c>
    </row>
    <row r="54">
      <c r="A54" s="4" t="inlineStr">
        <is>
          <t>Revenues</t>
        </is>
      </c>
      <c r="B54" s="5" t="n">
        <v>88014</v>
      </c>
      <c r="C54" s="5" t="n">
        <v>77604</v>
      </c>
      <c r="D54" s="5" t="n">
        <v>266618</v>
      </c>
      <c r="E54" s="5" t="n">
        <v>226617</v>
      </c>
    </row>
    <row r="55">
      <c r="A55" s="4" t="inlineStr">
        <is>
          <t>Continuing Operations | Operating Segments | Pollo Tropical | Franchise revenue</t>
        </is>
      </c>
    </row>
    <row r="56">
      <c r="A56" s="3" t="inlineStr">
        <is>
          <t>Segment Reporting Information [Line Items]</t>
        </is>
      </c>
    </row>
    <row r="57">
      <c r="A57" s="4" t="inlineStr">
        <is>
          <t>Revenues</t>
        </is>
      </c>
      <c r="B57" s="5" t="n">
        <v>578</v>
      </c>
      <c r="C57" s="5" t="n">
        <v>336</v>
      </c>
      <c r="D57" s="5" t="n">
        <v>1344</v>
      </c>
      <c r="E57" s="5" t="n">
        <v>886</v>
      </c>
    </row>
    <row r="58">
      <c r="A58" s="4" t="inlineStr">
        <is>
          <t>Continuing Operations | Other</t>
        </is>
      </c>
    </row>
    <row r="59">
      <c r="A59" s="3" t="inlineStr">
        <is>
          <t>Segment Reporting Information [Line Items]</t>
        </is>
      </c>
    </row>
    <row r="60">
      <c r="A60" s="4" t="inlineStr">
        <is>
          <t>Cost of sales</t>
        </is>
      </c>
      <c r="B60" s="5" t="n">
        <v>0</v>
      </c>
      <c r="C60" s="5" t="n">
        <v>0</v>
      </c>
      <c r="D60" s="5" t="n">
        <v>0</v>
      </c>
      <c r="E60" s="5" t="n">
        <v>0</v>
      </c>
    </row>
    <row r="61">
      <c r="A61" s="4" t="inlineStr">
        <is>
          <t>Restaurant wages and related expenses</t>
        </is>
      </c>
      <c r="B61" s="5" t="n">
        <v>0</v>
      </c>
      <c r="C61" s="5" t="n">
        <v>0</v>
      </c>
      <c r="D61" s="5" t="n">
        <v>0</v>
      </c>
      <c r="E61" s="5" t="n">
        <v>0</v>
      </c>
    </row>
    <row r="62">
      <c r="A62" s="4" t="inlineStr">
        <is>
          <t>Restaurant rent expense</t>
        </is>
      </c>
      <c r="B62" s="5" t="n">
        <v>0</v>
      </c>
      <c r="C62" s="5" t="n">
        <v>0</v>
      </c>
      <c r="D62" s="5" t="n">
        <v>0</v>
      </c>
      <c r="E62" s="5" t="n">
        <v>0</v>
      </c>
    </row>
    <row r="63">
      <c r="A63" s="4" t="inlineStr">
        <is>
          <t>Other restaurant operating expenses</t>
        </is>
      </c>
      <c r="B63" s="5" t="n">
        <v>69</v>
      </c>
      <c r="C63" s="5" t="n">
        <v>103</v>
      </c>
      <c r="D63" s="5" t="n">
        <v>305</v>
      </c>
      <c r="E63" s="5" t="n">
        <v>350</v>
      </c>
    </row>
    <row r="64">
      <c r="A64" s="4" t="inlineStr">
        <is>
          <t>Advertising expense</t>
        </is>
      </c>
      <c r="B64" s="5" t="n">
        <v>0</v>
      </c>
      <c r="C64" s="5" t="n">
        <v>-1</v>
      </c>
      <c r="D64" s="5" t="n">
        <v>0</v>
      </c>
      <c r="E64" s="5" t="n">
        <v>-5</v>
      </c>
    </row>
    <row r="65">
      <c r="A65" s="4" t="inlineStr">
        <is>
          <t>General and administrative expense</t>
        </is>
      </c>
      <c r="B65" s="5" t="n">
        <v>2826</v>
      </c>
      <c r="C65" s="5" t="n">
        <v>2530</v>
      </c>
      <c r="D65" s="5" t="n">
        <v>8327</v>
      </c>
      <c r="E65" s="5" t="n">
        <v>7962</v>
      </c>
    </row>
    <row r="66">
      <c r="A66" s="4" t="inlineStr">
        <is>
          <t>Adjusted EBITDA</t>
        </is>
      </c>
      <c r="B66" s="5" t="n">
        <v>-2649</v>
      </c>
      <c r="C66" s="5" t="n">
        <v>-2451</v>
      </c>
      <c r="D66" s="5" t="n">
        <v>-8144</v>
      </c>
      <c r="E66" s="5" t="n">
        <v>-7478</v>
      </c>
    </row>
    <row r="67">
      <c r="A67" s="4" t="inlineStr">
        <is>
          <t>Depreciation and amortization</t>
        </is>
      </c>
      <c r="B67" s="5" t="n">
        <v>268</v>
      </c>
      <c r="C67" s="5" t="n">
        <v>254</v>
      </c>
      <c r="D67" s="5" t="n">
        <v>449</v>
      </c>
      <c r="E67" s="5" t="n">
        <v>691</v>
      </c>
    </row>
    <row r="68">
      <c r="A68" s="4" t="inlineStr">
        <is>
          <t>Capital expenditures</t>
        </is>
      </c>
      <c r="B68" s="5" t="n">
        <v>48</v>
      </c>
      <c r="C68" s="5" t="n">
        <v>72</v>
      </c>
      <c r="D68" s="5" t="n">
        <v>593</v>
      </c>
      <c r="E68" s="5" t="n">
        <v>1071</v>
      </c>
    </row>
    <row r="69">
      <c r="A69" s="4" t="inlineStr">
        <is>
          <t>Identifiable assets</t>
        </is>
      </c>
      <c r="B69" s="5" t="n">
        <v>70125</v>
      </c>
      <c r="D69" s="5" t="n">
        <v>70125</v>
      </c>
      <c r="F69" s="6" t="n">
        <v>88300</v>
      </c>
    </row>
    <row r="70">
      <c r="A70" s="4" t="inlineStr">
        <is>
          <t>Continuing Operations | Other | Restaurant Wages And Related Expenses</t>
        </is>
      </c>
    </row>
    <row r="71">
      <c r="A71" s="3" t="inlineStr">
        <is>
          <t>Segment Reporting Information [Line Items]</t>
        </is>
      </c>
    </row>
    <row r="72">
      <c r="A72" s="4" t="inlineStr">
        <is>
          <t>Stock-based compensation expense</t>
        </is>
      </c>
      <c r="B72" s="5" t="n">
        <v>0</v>
      </c>
      <c r="C72" s="5" t="n">
        <v>0</v>
      </c>
      <c r="D72" s="5" t="n">
        <v>0</v>
      </c>
      <c r="E72" s="5" t="n">
        <v>0</v>
      </c>
    </row>
    <row r="73">
      <c r="A73" s="4" t="inlineStr">
        <is>
          <t>Continuing Operations | Other | General and Administrative Expense</t>
        </is>
      </c>
    </row>
    <row r="74">
      <c r="A74" s="3" t="inlineStr">
        <is>
          <t>Segment Reporting Information [Line Items]</t>
        </is>
      </c>
    </row>
    <row r="75">
      <c r="A75" s="4" t="inlineStr">
        <is>
          <t>Stock-based compensation expense</t>
        </is>
      </c>
      <c r="B75" s="5" t="n">
        <v>427</v>
      </c>
      <c r="C75" s="5" t="n">
        <v>179</v>
      </c>
      <c r="D75" s="5" t="n">
        <v>1225</v>
      </c>
      <c r="E75" s="5" t="n">
        <v>694</v>
      </c>
    </row>
    <row r="76">
      <c r="A76" s="4" t="inlineStr">
        <is>
          <t>Continuing Operations | Other | Restaurant sales</t>
        </is>
      </c>
    </row>
    <row r="77">
      <c r="A77" s="3" t="inlineStr">
        <is>
          <t>Segment Reporting Information [Line Items]</t>
        </is>
      </c>
    </row>
    <row r="78">
      <c r="A78" s="4" t="inlineStr">
        <is>
          <t>Revenues</t>
        </is>
      </c>
      <c r="B78" s="5" t="n">
        <v>0</v>
      </c>
      <c r="C78" s="5" t="n">
        <v>0</v>
      </c>
      <c r="D78" s="5" t="n">
        <v>0</v>
      </c>
      <c r="E78" s="5" t="n">
        <v>0</v>
      </c>
    </row>
    <row r="79">
      <c r="A79" s="4" t="inlineStr">
        <is>
          <t>Continuing Operations | Other | Franchise revenue</t>
        </is>
      </c>
    </row>
    <row r="80">
      <c r="A80" s="3" t="inlineStr">
        <is>
          <t>Segment Reporting Information [Line Items]</t>
        </is>
      </c>
    </row>
    <row r="81">
      <c r="A81" s="4" t="inlineStr">
        <is>
          <t>Revenues</t>
        </is>
      </c>
      <c r="B81" s="5" t="n">
        <v>0</v>
      </c>
      <c r="C81" s="5" t="n">
        <v>0</v>
      </c>
      <c r="D81" s="5" t="n">
        <v>0</v>
      </c>
      <c r="E81" s="5" t="n">
        <v>0</v>
      </c>
    </row>
    <row r="82">
      <c r="A82" s="4" t="inlineStr">
        <is>
          <t>Discontinued Operations</t>
        </is>
      </c>
    </row>
    <row r="83">
      <c r="A83" s="3" t="inlineStr">
        <is>
          <t>Segment Reporting Information [Line Items]</t>
        </is>
      </c>
    </row>
    <row r="84">
      <c r="A84" s="4" t="inlineStr">
        <is>
          <t>Capital expenditures</t>
        </is>
      </c>
      <c r="D84" s="5" t="n">
        <v>6502</v>
      </c>
      <c r="E84" s="5" t="n">
        <v>5344</v>
      </c>
    </row>
    <row r="85">
      <c r="A85" s="4" t="inlineStr">
        <is>
          <t>Stock-based compensation expense</t>
        </is>
      </c>
      <c r="B85" s="5" t="n">
        <v>1500</v>
      </c>
      <c r="C85" s="5" t="n">
        <v>100</v>
      </c>
      <c r="D85" s="5" t="n">
        <v>1900</v>
      </c>
      <c r="E85" s="5" t="n">
        <v>600</v>
      </c>
    </row>
    <row r="86">
      <c r="A86" s="4" t="inlineStr">
        <is>
          <t>Discontinued Operations | Restaurant Wages And Related Expenses</t>
        </is>
      </c>
    </row>
    <row r="87">
      <c r="A87" s="3" t="inlineStr">
        <is>
          <t>Segment Reporting Information [Line Items]</t>
        </is>
      </c>
    </row>
    <row r="88">
      <c r="A88" s="4" t="inlineStr">
        <is>
          <t>Stock-based compensation expense</t>
        </is>
      </c>
      <c r="B88" s="5" t="n">
        <v>122</v>
      </c>
      <c r="C88" s="5" t="n">
        <v>32</v>
      </c>
      <c r="D88" s="5" t="n">
        <v>172</v>
      </c>
      <c r="E88" s="5" t="n">
        <v>99</v>
      </c>
    </row>
    <row r="89">
      <c r="A89" s="4" t="inlineStr">
        <is>
          <t>Discontinued Operations | General and Administrative Expense</t>
        </is>
      </c>
    </row>
    <row r="90">
      <c r="A90" s="3" t="inlineStr">
        <is>
          <t>Segment Reporting Information [Line Items]</t>
        </is>
      </c>
    </row>
    <row r="91">
      <c r="A91" s="4" t="inlineStr">
        <is>
          <t>Stock-based compensation expense</t>
        </is>
      </c>
      <c r="B91" s="6" t="n">
        <v>1405</v>
      </c>
      <c r="C91" s="6" t="n">
        <v>111</v>
      </c>
      <c r="D91" s="6" t="n">
        <v>1688</v>
      </c>
      <c r="E91" s="6" t="n">
        <v>4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Information - Reconciliation of Consolidated Net Income (Loss) to Adjusted EBITDA (Details) - USD ($) $ in Thousands</t>
        </is>
      </c>
      <c r="B1" s="2" t="inlineStr">
        <is>
          <t>3 Months Ended</t>
        </is>
      </c>
      <c r="H1" s="2" t="inlineStr">
        <is>
          <t>9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Oct. 03, 2021</t>
        </is>
      </c>
      <c r="I2" s="2" t="inlineStr">
        <is>
          <t>Sep. 27, 2020</t>
        </is>
      </c>
    </row>
    <row r="3">
      <c r="A3" s="3" t="inlineStr">
        <is>
          <t>Segment Reporting Information [Line Items]</t>
        </is>
      </c>
    </row>
    <row r="4">
      <c r="A4" s="4" t="inlineStr">
        <is>
          <t>Net income (loss)</t>
        </is>
      </c>
      <c r="B4" s="6" t="n">
        <v>17262</v>
      </c>
      <c r="C4" s="6" t="n">
        <v>-83</v>
      </c>
      <c r="D4" s="6" t="n">
        <v>-2089</v>
      </c>
      <c r="E4" s="6" t="n">
        <v>4593</v>
      </c>
      <c r="F4" s="6" t="n">
        <v>-8343</v>
      </c>
      <c r="G4" s="6" t="n">
        <v>-7317</v>
      </c>
      <c r="H4" s="6" t="n">
        <v>15090</v>
      </c>
      <c r="I4" s="6" t="n">
        <v>-11067</v>
      </c>
    </row>
    <row r="5">
      <c r="A5" s="4" t="inlineStr">
        <is>
          <t>Loss (income) from discontinued operations, net of tax</t>
        </is>
      </c>
      <c r="B5" s="5" t="n">
        <v>20493</v>
      </c>
      <c r="E5" s="5" t="n">
        <v>181</v>
      </c>
      <c r="H5" s="5" t="n">
        <v>16336</v>
      </c>
      <c r="I5" s="5" t="n">
        <v>-5164</v>
      </c>
    </row>
    <row r="6">
      <c r="A6" s="4" t="inlineStr">
        <is>
          <t>Provision for (benefit from) income taxes</t>
        </is>
      </c>
      <c r="B6" s="5" t="n">
        <v>-763</v>
      </c>
      <c r="E6" s="5" t="n">
        <v>-4382</v>
      </c>
      <c r="H6" s="5" t="n">
        <v>1473</v>
      </c>
      <c r="I6" s="5" t="n">
        <v>-7494</v>
      </c>
    </row>
    <row r="7">
      <c r="A7" s="4" t="inlineStr">
        <is>
          <t>Income (loss) from continuing operations before income taxes</t>
        </is>
      </c>
      <c r="B7" s="5" t="n">
        <v>-3994</v>
      </c>
      <c r="E7" s="5" t="n">
        <v>30</v>
      </c>
      <c r="H7" s="5" t="n">
        <v>227</v>
      </c>
      <c r="I7" s="5" t="n">
        <v>-13397</v>
      </c>
    </row>
    <row r="8">
      <c r="A8" s="3" t="inlineStr">
        <is>
          <t>Non-general and administrative adjustments:</t>
        </is>
      </c>
    </row>
    <row r="9">
      <c r="A9" s="4" t="inlineStr">
        <is>
          <t>Impairment and other lease charges</t>
        </is>
      </c>
      <c r="H9" s="5" t="n">
        <v>-92</v>
      </c>
      <c r="I9" s="5" t="n">
        <v>8922</v>
      </c>
    </row>
    <row r="10">
      <c r="A10" s="4" t="inlineStr">
        <is>
          <t>Continuing Operations</t>
        </is>
      </c>
    </row>
    <row r="11">
      <c r="A11" s="3" t="inlineStr">
        <is>
          <t>Segment Reporting Information [Line Items]</t>
        </is>
      </c>
    </row>
    <row r="12">
      <c r="A12" s="4" t="inlineStr">
        <is>
          <t>Net income (loss)</t>
        </is>
      </c>
      <c r="B12" s="5" t="n">
        <v>17262</v>
      </c>
      <c r="E12" s="5" t="n">
        <v>4593</v>
      </c>
      <c r="H12" s="5" t="n">
        <v>15090</v>
      </c>
      <c r="I12" s="5" t="n">
        <v>-11067</v>
      </c>
    </row>
    <row r="13">
      <c r="A13" s="4" t="inlineStr">
        <is>
          <t>Loss (income) from discontinued operations, net of tax</t>
        </is>
      </c>
      <c r="B13" s="5" t="n">
        <v>-20493</v>
      </c>
      <c r="E13" s="5" t="n">
        <v>-181</v>
      </c>
      <c r="H13" s="5" t="n">
        <v>-16336</v>
      </c>
      <c r="I13" s="5" t="n">
        <v>5164</v>
      </c>
    </row>
    <row r="14">
      <c r="A14" s="4" t="inlineStr">
        <is>
          <t>Provision for (benefit from) income taxes</t>
        </is>
      </c>
      <c r="B14" s="5" t="n">
        <v>-763</v>
      </c>
      <c r="E14" s="5" t="n">
        <v>-4382</v>
      </c>
      <c r="H14" s="5" t="n">
        <v>1473</v>
      </c>
      <c r="I14" s="5" t="n">
        <v>-7494</v>
      </c>
    </row>
    <row r="15">
      <c r="A15" s="4" t="inlineStr">
        <is>
          <t>Income (loss) from continuing operations before income taxes</t>
        </is>
      </c>
      <c r="B15" s="5" t="n">
        <v>-3994</v>
      </c>
      <c r="E15" s="5" t="n">
        <v>30</v>
      </c>
      <c r="H15" s="5" t="n">
        <v>227</v>
      </c>
      <c r="I15" s="5" t="n">
        <v>-13397</v>
      </c>
    </row>
    <row r="16">
      <c r="A16" s="3" t="inlineStr">
        <is>
          <t>Non-general and administrative adjustments:</t>
        </is>
      </c>
    </row>
    <row r="17">
      <c r="A17" s="4" t="inlineStr">
        <is>
          <t>Depreciation and amortization</t>
        </is>
      </c>
      <c r="B17" s="5" t="n">
        <v>5328</v>
      </c>
      <c r="E17" s="5" t="n">
        <v>5425</v>
      </c>
      <c r="H17" s="5" t="n">
        <v>15291</v>
      </c>
      <c r="I17" s="5" t="n">
        <v>16373</v>
      </c>
    </row>
    <row r="18">
      <c r="A18" s="4" t="inlineStr">
        <is>
          <t>Impairment and other lease charges</t>
        </is>
      </c>
      <c r="B18" s="5" t="n">
        <v>30</v>
      </c>
      <c r="E18" s="5" t="n">
        <v>2395</v>
      </c>
      <c r="H18" s="5" t="n">
        <v>-224</v>
      </c>
      <c r="I18" s="5" t="n">
        <v>8023</v>
      </c>
    </row>
    <row r="19">
      <c r="A19" s="4" t="inlineStr">
        <is>
          <t>Interest expense</t>
        </is>
      </c>
      <c r="B19" s="5" t="n">
        <v>160</v>
      </c>
      <c r="E19" s="5" t="n">
        <v>83</v>
      </c>
      <c r="H19" s="5" t="n">
        <v>282</v>
      </c>
      <c r="I19" s="5" t="n">
        <v>209</v>
      </c>
    </row>
    <row r="20">
      <c r="A20" s="4" t="inlineStr">
        <is>
          <t>Closed restaurant rent expense, net of sublease income</t>
        </is>
      </c>
      <c r="B20" s="5" t="n">
        <v>710</v>
      </c>
      <c r="E20" s="5" t="n">
        <v>934</v>
      </c>
      <c r="H20" s="5" t="n">
        <v>2426</v>
      </c>
      <c r="I20" s="5" t="n">
        <v>3315</v>
      </c>
    </row>
    <row r="21">
      <c r="A21" s="4" t="inlineStr">
        <is>
          <t>Other expense (income), net</t>
        </is>
      </c>
      <c r="B21" s="5" t="n">
        <v>138</v>
      </c>
      <c r="E21" s="5" t="n">
        <v>-1353</v>
      </c>
      <c r="H21" s="5" t="n">
        <v>431</v>
      </c>
      <c r="I21" s="5" t="n">
        <v>-426</v>
      </c>
    </row>
    <row r="22">
      <c r="A22" s="4" t="inlineStr">
        <is>
          <t>Stock-based compensation expense</t>
        </is>
      </c>
      <c r="B22" s="5" t="n">
        <v>1100</v>
      </c>
      <c r="E22" s="5" t="n">
        <v>500</v>
      </c>
      <c r="H22" s="5" t="n">
        <v>3200</v>
      </c>
      <c r="I22" s="5" t="n">
        <v>1900</v>
      </c>
    </row>
    <row r="23">
      <c r="A23" s="4" t="inlineStr">
        <is>
          <t>Total non-general and administrative adjustments</t>
        </is>
      </c>
      <c r="B23" s="5" t="n">
        <v>6379</v>
      </c>
      <c r="E23" s="5" t="n">
        <v>7499</v>
      </c>
      <c r="H23" s="5" t="n">
        <v>18250</v>
      </c>
      <c r="I23" s="5" t="n">
        <v>27547</v>
      </c>
    </row>
    <row r="24">
      <c r="A24" s="3" t="inlineStr">
        <is>
          <t>General and administrative adjustments:</t>
        </is>
      </c>
    </row>
    <row r="25">
      <c r="A25" s="4" t="inlineStr">
        <is>
          <t>Stock-based compensation expense</t>
        </is>
      </c>
      <c r="B25" s="5" t="n">
        <v>1100</v>
      </c>
      <c r="E25" s="5" t="n">
        <v>500</v>
      </c>
      <c r="H25" s="5" t="n">
        <v>3200</v>
      </c>
      <c r="I25" s="5" t="n">
        <v>1900</v>
      </c>
    </row>
    <row r="26">
      <c r="A26" s="4" t="inlineStr">
        <is>
          <t>Restructuring costs and retention bonuses</t>
        </is>
      </c>
      <c r="B26" s="5" t="n">
        <v>0</v>
      </c>
      <c r="E26" s="5" t="n">
        <v>101</v>
      </c>
      <c r="H26" s="5" t="n">
        <v>18</v>
      </c>
      <c r="I26" s="5" t="n">
        <v>686</v>
      </c>
    </row>
    <row r="27">
      <c r="A27" s="4" t="inlineStr">
        <is>
          <t>Digital and brand repositioning costs</t>
        </is>
      </c>
      <c r="B27" s="5" t="n">
        <v>193</v>
      </c>
      <c r="E27" s="5" t="n">
        <v>54</v>
      </c>
      <c r="H27" s="5" t="n">
        <v>844</v>
      </c>
      <c r="I27" s="5" t="n">
        <v>246</v>
      </c>
    </row>
    <row r="28">
      <c r="A28" s="4" t="inlineStr">
        <is>
          <t>Transaction costs</t>
        </is>
      </c>
      <c r="B28" s="5" t="n">
        <v>0</v>
      </c>
      <c r="H28" s="5" t="n">
        <v>0</v>
      </c>
    </row>
    <row r="29">
      <c r="A29" s="4" t="inlineStr">
        <is>
          <t>Total general and administrative adjustments</t>
        </is>
      </c>
      <c r="B29" s="5" t="n">
        <v>1290</v>
      </c>
      <c r="E29" s="5" t="n">
        <v>641</v>
      </c>
      <c r="H29" s="5" t="n">
        <v>3999</v>
      </c>
      <c r="I29" s="5" t="n">
        <v>2766</v>
      </c>
    </row>
    <row r="30">
      <c r="A30" s="4" t="inlineStr">
        <is>
          <t>Adjusted EBITDA</t>
        </is>
      </c>
      <c r="B30" s="5" t="n">
        <v>3675</v>
      </c>
      <c r="E30" s="5" t="n">
        <v>8170</v>
      </c>
      <c r="H30" s="5" t="n">
        <v>22476</v>
      </c>
      <c r="I30" s="5" t="n">
        <v>16916</v>
      </c>
    </row>
    <row r="31">
      <c r="A31" s="4" t="inlineStr">
        <is>
          <t>Continuing Operations | Restaurant Wages And Related Expenses</t>
        </is>
      </c>
    </row>
    <row r="32">
      <c r="A32" s="3" t="inlineStr">
        <is>
          <t>Non-general and administrative adjustments:</t>
        </is>
      </c>
    </row>
    <row r="33">
      <c r="A33" s="4" t="inlineStr">
        <is>
          <t>Stock-based compensation expense</t>
        </is>
      </c>
      <c r="B33" s="5" t="n">
        <v>13</v>
      </c>
      <c r="E33" s="5" t="n">
        <v>15</v>
      </c>
      <c r="H33" s="5" t="n">
        <v>44</v>
      </c>
      <c r="I33" s="5" t="n">
        <v>53</v>
      </c>
    </row>
    <row r="34">
      <c r="A34" s="3" t="inlineStr">
        <is>
          <t>General and administrative adjustments:</t>
        </is>
      </c>
    </row>
    <row r="35">
      <c r="A35" s="4" t="inlineStr">
        <is>
          <t>Stock-based compensation expense</t>
        </is>
      </c>
      <c r="B35" s="5" t="n">
        <v>13</v>
      </c>
      <c r="E35" s="5" t="n">
        <v>15</v>
      </c>
      <c r="H35" s="5" t="n">
        <v>44</v>
      </c>
      <c r="I35" s="5" t="n">
        <v>53</v>
      </c>
    </row>
    <row r="36">
      <c r="A36" s="4" t="inlineStr">
        <is>
          <t>Continuing Operations | General and Administrative Expense</t>
        </is>
      </c>
    </row>
    <row r="37">
      <c r="A37" s="3" t="inlineStr">
        <is>
          <t>Non-general and administrative adjustments:</t>
        </is>
      </c>
    </row>
    <row r="38">
      <c r="A38" s="4" t="inlineStr">
        <is>
          <t>Stock-based compensation expense</t>
        </is>
      </c>
      <c r="B38" s="5" t="n">
        <v>1097</v>
      </c>
      <c r="E38" s="5" t="n">
        <v>486</v>
      </c>
      <c r="H38" s="5" t="n">
        <v>3137</v>
      </c>
      <c r="I38" s="5" t="n">
        <v>1834</v>
      </c>
    </row>
    <row r="39">
      <c r="A39" s="3" t="inlineStr">
        <is>
          <t>General and administrative adjustments:</t>
        </is>
      </c>
    </row>
    <row r="40">
      <c r="A40" s="4" t="inlineStr">
        <is>
          <t>Stock-based compensation expense</t>
        </is>
      </c>
      <c r="B40" s="5" t="n">
        <v>1097</v>
      </c>
      <c r="E40" s="5" t="n">
        <v>486</v>
      </c>
      <c r="H40" s="5" t="n">
        <v>3137</v>
      </c>
      <c r="I40" s="5" t="n">
        <v>1834</v>
      </c>
    </row>
    <row r="41">
      <c r="A41" s="4" t="inlineStr">
        <is>
          <t>Continuing Operations | Operating Segments | Pollo Tropical</t>
        </is>
      </c>
    </row>
    <row r="42">
      <c r="A42" s="3" t="inlineStr">
        <is>
          <t>Segment Reporting Information [Line Items]</t>
        </is>
      </c>
    </row>
    <row r="43">
      <c r="A43" s="4" t="inlineStr">
        <is>
          <t>Income (loss) from continuing operations before income taxes</t>
        </is>
      </c>
      <c r="B43" s="5" t="n">
        <v>-1011</v>
      </c>
      <c r="E43" s="5" t="n">
        <v>3035</v>
      </c>
      <c r="H43" s="5" t="n">
        <v>8260</v>
      </c>
      <c r="I43" s="5" t="n">
        <v>-3978</v>
      </c>
    </row>
    <row r="44">
      <c r="A44" s="3" t="inlineStr">
        <is>
          <t>Non-general and administrative adjustments:</t>
        </is>
      </c>
    </row>
    <row r="45">
      <c r="A45" s="4" t="inlineStr">
        <is>
          <t>Depreciation and amortization</t>
        </is>
      </c>
      <c r="B45" s="5" t="n">
        <v>5060</v>
      </c>
      <c r="E45" s="5" t="n">
        <v>5171</v>
      </c>
      <c r="H45" s="5" t="n">
        <v>14842</v>
      </c>
      <c r="I45" s="5" t="n">
        <v>15682</v>
      </c>
    </row>
    <row r="46">
      <c r="A46" s="4" t="inlineStr">
        <is>
          <t>Impairment and other lease charges</t>
        </is>
      </c>
      <c r="B46" s="5" t="n">
        <v>30</v>
      </c>
      <c r="E46" s="5" t="n">
        <v>2395</v>
      </c>
      <c r="H46" s="5" t="n">
        <v>-192</v>
      </c>
      <c r="I46" s="5" t="n">
        <v>8023</v>
      </c>
    </row>
    <row r="47">
      <c r="A47" s="4" t="inlineStr">
        <is>
          <t>Interest expense</t>
        </is>
      </c>
      <c r="B47" s="5" t="n">
        <v>502</v>
      </c>
      <c r="E47" s="5" t="n">
        <v>593</v>
      </c>
      <c r="H47" s="5" t="n">
        <v>2466</v>
      </c>
      <c r="I47" s="5" t="n">
        <v>1701</v>
      </c>
    </row>
    <row r="48">
      <c r="A48" s="4" t="inlineStr">
        <is>
          <t>Closed restaurant rent expense, net of sublease income</t>
        </is>
      </c>
      <c r="B48" s="5" t="n">
        <v>566</v>
      </c>
      <c r="E48" s="5" t="n">
        <v>356</v>
      </c>
      <c r="H48" s="5" t="n">
        <v>1373</v>
      </c>
      <c r="I48" s="5" t="n">
        <v>1629</v>
      </c>
    </row>
    <row r="49">
      <c r="A49" s="4" t="inlineStr">
        <is>
          <t>Other expense (income), net</t>
        </is>
      </c>
      <c r="B49" s="5" t="n">
        <v>120</v>
      </c>
      <c r="E49" s="5" t="n">
        <v>-1404</v>
      </c>
      <c r="H49" s="5" t="n">
        <v>316</v>
      </c>
      <c r="I49" s="5" t="n">
        <v>-653</v>
      </c>
    </row>
    <row r="50">
      <c r="A50" s="4" t="inlineStr">
        <is>
          <t>Total non-general and administrative adjustments</t>
        </is>
      </c>
      <c r="B50" s="5" t="n">
        <v>6291</v>
      </c>
      <c r="E50" s="5" t="n">
        <v>7126</v>
      </c>
      <c r="H50" s="5" t="n">
        <v>18849</v>
      </c>
      <c r="I50" s="5" t="n">
        <v>26435</v>
      </c>
    </row>
    <row r="51">
      <c r="A51" s="3" t="inlineStr">
        <is>
          <t>General and administrative adjustments:</t>
        </is>
      </c>
    </row>
    <row r="52">
      <c r="A52" s="4" t="inlineStr">
        <is>
          <t>Restructuring costs and retention bonuses</t>
        </is>
      </c>
      <c r="B52" s="5" t="n">
        <v>60</v>
      </c>
      <c r="E52" s="5" t="n">
        <v>99</v>
      </c>
      <c r="H52" s="5" t="n">
        <v>78</v>
      </c>
      <c r="I52" s="5" t="n">
        <v>551</v>
      </c>
    </row>
    <row r="53">
      <c r="A53" s="4" t="inlineStr">
        <is>
          <t>Digital and brand repositioning costs</t>
        </is>
      </c>
      <c r="B53" s="5" t="n">
        <v>193</v>
      </c>
      <c r="E53" s="5" t="n">
        <v>54</v>
      </c>
      <c r="H53" s="5" t="n">
        <v>844</v>
      </c>
      <c r="I53" s="5" t="n">
        <v>246</v>
      </c>
    </row>
    <row r="54">
      <c r="A54" s="4" t="inlineStr">
        <is>
          <t>Transaction costs</t>
        </is>
      </c>
      <c r="B54" s="5" t="n">
        <v>121</v>
      </c>
      <c r="H54" s="5" t="n">
        <v>677</v>
      </c>
    </row>
    <row r="55">
      <c r="A55" s="4" t="inlineStr">
        <is>
          <t>Total general and administrative adjustments</t>
        </is>
      </c>
      <c r="B55" s="5" t="n">
        <v>1044</v>
      </c>
      <c r="E55" s="5" t="n">
        <v>460</v>
      </c>
      <c r="H55" s="5" t="n">
        <v>3511</v>
      </c>
      <c r="I55" s="5" t="n">
        <v>1937</v>
      </c>
    </row>
    <row r="56">
      <c r="A56" s="4" t="inlineStr">
        <is>
          <t>Adjusted EBITDA</t>
        </is>
      </c>
      <c r="B56" s="5" t="n">
        <v>6324</v>
      </c>
      <c r="E56" s="5" t="n">
        <v>10621</v>
      </c>
      <c r="H56" s="5" t="n">
        <v>30620</v>
      </c>
      <c r="I56" s="5" t="n">
        <v>24394</v>
      </c>
    </row>
    <row r="57">
      <c r="A57" s="4" t="inlineStr">
        <is>
          <t>Continuing Operations | Operating Segments | Pollo Tropical | Restaurant Wages And Related Expenses</t>
        </is>
      </c>
    </row>
    <row r="58">
      <c r="A58" s="3" t="inlineStr">
        <is>
          <t>Non-general and administrative adjustments:</t>
        </is>
      </c>
    </row>
    <row r="59">
      <c r="A59" s="4" t="inlineStr">
        <is>
          <t>Stock-based compensation expense</t>
        </is>
      </c>
      <c r="B59" s="5" t="n">
        <v>13</v>
      </c>
      <c r="E59" s="5" t="n">
        <v>15</v>
      </c>
      <c r="H59" s="5" t="n">
        <v>44</v>
      </c>
      <c r="I59" s="5" t="n">
        <v>53</v>
      </c>
    </row>
    <row r="60">
      <c r="A60" s="3" t="inlineStr">
        <is>
          <t>General and administrative adjustments:</t>
        </is>
      </c>
    </row>
    <row r="61">
      <c r="A61" s="4" t="inlineStr">
        <is>
          <t>Stock-based compensation expense</t>
        </is>
      </c>
      <c r="B61" s="5" t="n">
        <v>13</v>
      </c>
      <c r="E61" s="5" t="n">
        <v>15</v>
      </c>
      <c r="H61" s="5" t="n">
        <v>44</v>
      </c>
      <c r="I61" s="5" t="n">
        <v>53</v>
      </c>
    </row>
    <row r="62">
      <c r="A62" s="4" t="inlineStr">
        <is>
          <t>Continuing Operations | Operating Segments | Pollo Tropical | General and Administrative Expense</t>
        </is>
      </c>
    </row>
    <row r="63">
      <c r="A63" s="3" t="inlineStr">
        <is>
          <t>Non-general and administrative adjustments:</t>
        </is>
      </c>
    </row>
    <row r="64">
      <c r="A64" s="4" t="inlineStr">
        <is>
          <t>Stock-based compensation expense</t>
        </is>
      </c>
      <c r="B64" s="5" t="n">
        <v>670</v>
      </c>
      <c r="E64" s="5" t="n">
        <v>307</v>
      </c>
      <c r="H64" s="5" t="n">
        <v>1912</v>
      </c>
      <c r="I64" s="5" t="n">
        <v>1140</v>
      </c>
    </row>
    <row r="65">
      <c r="A65" s="3" t="inlineStr">
        <is>
          <t>General and administrative adjustments:</t>
        </is>
      </c>
    </row>
    <row r="66">
      <c r="A66" s="4" t="inlineStr">
        <is>
          <t>Stock-based compensation expense</t>
        </is>
      </c>
      <c r="B66" s="5" t="n">
        <v>670</v>
      </c>
      <c r="E66" s="5" t="n">
        <v>307</v>
      </c>
      <c r="H66" s="5" t="n">
        <v>1912</v>
      </c>
      <c r="I66" s="5" t="n">
        <v>1140</v>
      </c>
    </row>
    <row r="67">
      <c r="A67" s="4" t="inlineStr">
        <is>
          <t>Continuing Operations | Other</t>
        </is>
      </c>
    </row>
    <row r="68">
      <c r="A68" s="3" t="inlineStr">
        <is>
          <t>Segment Reporting Information [Line Items]</t>
        </is>
      </c>
    </row>
    <row r="69">
      <c r="A69" s="4" t="inlineStr">
        <is>
          <t>Income (loss) from continuing operations before income taxes</t>
        </is>
      </c>
      <c r="B69" s="5" t="n">
        <v>-2983</v>
      </c>
      <c r="E69" s="5" t="n">
        <v>-3005</v>
      </c>
      <c r="H69" s="5" t="n">
        <v>-8033</v>
      </c>
      <c r="I69" s="5" t="n">
        <v>-9419</v>
      </c>
    </row>
    <row r="70">
      <c r="A70" s="3" t="inlineStr">
        <is>
          <t>Non-general and administrative adjustments:</t>
        </is>
      </c>
    </row>
    <row r="71">
      <c r="A71" s="4" t="inlineStr">
        <is>
          <t>Depreciation and amortization</t>
        </is>
      </c>
      <c r="B71" s="5" t="n">
        <v>268</v>
      </c>
      <c r="E71" s="5" t="n">
        <v>254</v>
      </c>
      <c r="H71" s="5" t="n">
        <v>449</v>
      </c>
      <c r="I71" s="5" t="n">
        <v>691</v>
      </c>
    </row>
    <row r="72">
      <c r="A72" s="4" t="inlineStr">
        <is>
          <t>Impairment and other lease charges</t>
        </is>
      </c>
      <c r="B72" s="5" t="n">
        <v>0</v>
      </c>
      <c r="E72" s="5" t="n">
        <v>0</v>
      </c>
      <c r="H72" s="5" t="n">
        <v>-32</v>
      </c>
      <c r="I72" s="5" t="n">
        <v>0</v>
      </c>
    </row>
    <row r="73">
      <c r="A73" s="4" t="inlineStr">
        <is>
          <t>Interest expense</t>
        </is>
      </c>
      <c r="B73" s="5" t="n">
        <v>-342</v>
      </c>
      <c r="E73" s="5" t="n">
        <v>-510</v>
      </c>
      <c r="H73" s="5" t="n">
        <v>-2184</v>
      </c>
      <c r="I73" s="5" t="n">
        <v>-1492</v>
      </c>
    </row>
    <row r="74">
      <c r="A74" s="4" t="inlineStr">
        <is>
          <t>Closed restaurant rent expense, net of sublease income</t>
        </is>
      </c>
      <c r="B74" s="5" t="n">
        <v>144</v>
      </c>
      <c r="E74" s="5" t="n">
        <v>578</v>
      </c>
      <c r="H74" s="5" t="n">
        <v>1053</v>
      </c>
      <c r="I74" s="5" t="n">
        <v>1686</v>
      </c>
    </row>
    <row r="75">
      <c r="A75" s="4" t="inlineStr">
        <is>
          <t>Other expense (income), net</t>
        </is>
      </c>
      <c r="B75" s="5" t="n">
        <v>18</v>
      </c>
      <c r="E75" s="5" t="n">
        <v>51</v>
      </c>
      <c r="H75" s="5" t="n">
        <v>115</v>
      </c>
      <c r="I75" s="5" t="n">
        <v>227</v>
      </c>
    </row>
    <row r="76">
      <c r="A76" s="4" t="inlineStr">
        <is>
          <t>Total non-general and administrative adjustments</t>
        </is>
      </c>
      <c r="B76" s="5" t="n">
        <v>88</v>
      </c>
      <c r="E76" s="5" t="n">
        <v>373</v>
      </c>
      <c r="H76" s="5" t="n">
        <v>-599</v>
      </c>
      <c r="I76" s="5" t="n">
        <v>1112</v>
      </c>
    </row>
    <row r="77">
      <c r="A77" s="3" t="inlineStr">
        <is>
          <t>General and administrative adjustments:</t>
        </is>
      </c>
    </row>
    <row r="78">
      <c r="A78" s="4" t="inlineStr">
        <is>
          <t>Restructuring costs and retention bonuses</t>
        </is>
      </c>
      <c r="B78" s="5" t="n">
        <v>-60</v>
      </c>
      <c r="E78" s="5" t="n">
        <v>2</v>
      </c>
      <c r="H78" s="5" t="n">
        <v>-60</v>
      </c>
      <c r="I78" s="5" t="n">
        <v>135</v>
      </c>
    </row>
    <row r="79">
      <c r="A79" s="4" t="inlineStr">
        <is>
          <t>Digital and brand repositioning costs</t>
        </is>
      </c>
      <c r="B79" s="5" t="n">
        <v>0</v>
      </c>
      <c r="E79" s="5" t="n">
        <v>0</v>
      </c>
      <c r="H79" s="5" t="n">
        <v>0</v>
      </c>
      <c r="I79" s="5" t="n">
        <v>0</v>
      </c>
    </row>
    <row r="80">
      <c r="A80" s="4" t="inlineStr">
        <is>
          <t>Transaction costs</t>
        </is>
      </c>
      <c r="B80" s="5" t="n">
        <v>-121</v>
      </c>
      <c r="H80" s="5" t="n">
        <v>-677</v>
      </c>
    </row>
    <row r="81">
      <c r="A81" s="4" t="inlineStr">
        <is>
          <t>Total general and administrative adjustments</t>
        </is>
      </c>
      <c r="B81" s="5" t="n">
        <v>246</v>
      </c>
      <c r="E81" s="5" t="n">
        <v>181</v>
      </c>
      <c r="H81" s="5" t="n">
        <v>488</v>
      </c>
      <c r="I81" s="5" t="n">
        <v>829</v>
      </c>
    </row>
    <row r="82">
      <c r="A82" s="4" t="inlineStr">
        <is>
          <t>Adjusted EBITDA</t>
        </is>
      </c>
      <c r="B82" s="5" t="n">
        <v>-2649</v>
      </c>
      <c r="E82" s="5" t="n">
        <v>-2451</v>
      </c>
      <c r="H82" s="5" t="n">
        <v>-8144</v>
      </c>
      <c r="I82" s="5" t="n">
        <v>-7478</v>
      </c>
    </row>
    <row r="83">
      <c r="A83" s="4" t="inlineStr">
        <is>
          <t>Continuing Operations | Other | Restaurant Wages And Related Expenses</t>
        </is>
      </c>
    </row>
    <row r="84">
      <c r="A84" s="3" t="inlineStr">
        <is>
          <t>Non-general and administrative adjustments:</t>
        </is>
      </c>
    </row>
    <row r="85">
      <c r="A85" s="4" t="inlineStr">
        <is>
          <t>Stock-based compensation expense</t>
        </is>
      </c>
      <c r="B85" s="5" t="n">
        <v>0</v>
      </c>
      <c r="E85" s="5" t="n">
        <v>0</v>
      </c>
      <c r="H85" s="5" t="n">
        <v>0</v>
      </c>
      <c r="I85" s="5" t="n">
        <v>0</v>
      </c>
    </row>
    <row r="86">
      <c r="A86" s="3" t="inlineStr">
        <is>
          <t>General and administrative adjustments:</t>
        </is>
      </c>
    </row>
    <row r="87">
      <c r="A87" s="4" t="inlineStr">
        <is>
          <t>Stock-based compensation expense</t>
        </is>
      </c>
      <c r="B87" s="5" t="n">
        <v>0</v>
      </c>
      <c r="E87" s="5" t="n">
        <v>0</v>
      </c>
      <c r="H87" s="5" t="n">
        <v>0</v>
      </c>
      <c r="I87" s="5" t="n">
        <v>0</v>
      </c>
    </row>
    <row r="88">
      <c r="A88" s="4" t="inlineStr">
        <is>
          <t>Continuing Operations | Other | General and Administrative Expense</t>
        </is>
      </c>
    </row>
    <row r="89">
      <c r="A89" s="3" t="inlineStr">
        <is>
          <t>Non-general and administrative adjustments:</t>
        </is>
      </c>
    </row>
    <row r="90">
      <c r="A90" s="4" t="inlineStr">
        <is>
          <t>Stock-based compensation expense</t>
        </is>
      </c>
      <c r="B90" s="5" t="n">
        <v>427</v>
      </c>
      <c r="E90" s="5" t="n">
        <v>179</v>
      </c>
      <c r="H90" s="5" t="n">
        <v>1225</v>
      </c>
      <c r="I90" s="5" t="n">
        <v>694</v>
      </c>
    </row>
    <row r="91">
      <c r="A91" s="3" t="inlineStr">
        <is>
          <t>General and administrative adjustments:</t>
        </is>
      </c>
    </row>
    <row r="92">
      <c r="A92" s="4" t="inlineStr">
        <is>
          <t>Stock-based compensation expense</t>
        </is>
      </c>
      <c r="B92" s="5" t="n">
        <v>427</v>
      </c>
      <c r="E92" s="5" t="n">
        <v>179</v>
      </c>
      <c r="H92" s="5" t="n">
        <v>1225</v>
      </c>
      <c r="I92" s="5" t="n">
        <v>694</v>
      </c>
    </row>
    <row r="93">
      <c r="A93" s="4" t="inlineStr">
        <is>
          <t>Discontinued Operations</t>
        </is>
      </c>
    </row>
    <row r="94">
      <c r="A94" s="3" t="inlineStr">
        <is>
          <t>Non-general and administrative adjustments:</t>
        </is>
      </c>
    </row>
    <row r="95">
      <c r="A95" s="4" t="inlineStr">
        <is>
          <t>Impairment and other lease charges</t>
        </is>
      </c>
      <c r="H95" s="5" t="n">
        <v>132</v>
      </c>
      <c r="I95" s="5" t="n">
        <v>899</v>
      </c>
    </row>
    <row r="96">
      <c r="A96" s="4" t="inlineStr">
        <is>
          <t>Stock-based compensation expense</t>
        </is>
      </c>
      <c r="B96" s="5" t="n">
        <v>1500</v>
      </c>
      <c r="E96" s="5" t="n">
        <v>100</v>
      </c>
      <c r="H96" s="5" t="n">
        <v>1900</v>
      </c>
      <c r="I96" s="5" t="n">
        <v>600</v>
      </c>
    </row>
    <row r="97">
      <c r="A97" s="3" t="inlineStr">
        <is>
          <t>General and administrative adjustments:</t>
        </is>
      </c>
    </row>
    <row r="98">
      <c r="A98" s="4" t="inlineStr">
        <is>
          <t>Stock-based compensation expense</t>
        </is>
      </c>
      <c r="B98" s="5" t="n">
        <v>1500</v>
      </c>
      <c r="E98" s="5" t="n">
        <v>100</v>
      </c>
      <c r="H98" s="5" t="n">
        <v>1900</v>
      </c>
      <c r="I98" s="5" t="n">
        <v>600</v>
      </c>
    </row>
    <row r="99">
      <c r="A99" s="4" t="inlineStr">
        <is>
          <t>Discontinued Operations | Restaurant Wages And Related Expenses</t>
        </is>
      </c>
    </row>
    <row r="100">
      <c r="A100" s="3" t="inlineStr">
        <is>
          <t>Non-general and administrative adjustments:</t>
        </is>
      </c>
    </row>
    <row r="101">
      <c r="A101" s="4" t="inlineStr">
        <is>
          <t>Stock-based compensation expense</t>
        </is>
      </c>
      <c r="B101" s="5" t="n">
        <v>122</v>
      </c>
      <c r="E101" s="5" t="n">
        <v>32</v>
      </c>
      <c r="H101" s="5" t="n">
        <v>172</v>
      </c>
      <c r="I101" s="5" t="n">
        <v>99</v>
      </c>
    </row>
    <row r="102">
      <c r="A102" s="3" t="inlineStr">
        <is>
          <t>General and administrative adjustments:</t>
        </is>
      </c>
    </row>
    <row r="103">
      <c r="A103" s="4" t="inlineStr">
        <is>
          <t>Stock-based compensation expense</t>
        </is>
      </c>
      <c r="B103" s="5" t="n">
        <v>122</v>
      </c>
      <c r="E103" s="5" t="n">
        <v>32</v>
      </c>
      <c r="H103" s="5" t="n">
        <v>172</v>
      </c>
      <c r="I103" s="5" t="n">
        <v>99</v>
      </c>
    </row>
    <row r="104">
      <c r="A104" s="4" t="inlineStr">
        <is>
          <t>Discontinued Operations | General and Administrative Expense</t>
        </is>
      </c>
    </row>
    <row r="105">
      <c r="A105" s="3" t="inlineStr">
        <is>
          <t>Non-general and administrative adjustments:</t>
        </is>
      </c>
    </row>
    <row r="106">
      <c r="A106" s="4" t="inlineStr">
        <is>
          <t>Stock-based compensation expense</t>
        </is>
      </c>
      <c r="B106" s="5" t="n">
        <v>1405</v>
      </c>
      <c r="E106" s="5" t="n">
        <v>111</v>
      </c>
      <c r="H106" s="5" t="n">
        <v>1688</v>
      </c>
      <c r="I106" s="5" t="n">
        <v>498</v>
      </c>
    </row>
    <row r="107">
      <c r="A107" s="3" t="inlineStr">
        <is>
          <t>General and administrative adjustments:</t>
        </is>
      </c>
    </row>
    <row r="108">
      <c r="A108" s="4" t="inlineStr">
        <is>
          <t>Stock-based compensation expense</t>
        </is>
      </c>
      <c r="B108" s="6" t="n">
        <v>1405</v>
      </c>
      <c r="E108" s="6" t="n">
        <v>111</v>
      </c>
      <c r="H108" s="6" t="n">
        <v>1688</v>
      </c>
      <c r="I108" s="6" t="n">
        <v>498</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Earnings (Loss) Per Share - Narrative (Details)</t>
        </is>
      </c>
      <c r="B1" s="2" t="inlineStr">
        <is>
          <t>3 Months Ended</t>
        </is>
      </c>
    </row>
    <row r="2">
      <c r="B2" s="2" t="inlineStr">
        <is>
          <t>Sep. 27, 2020shares</t>
        </is>
      </c>
      <c r="C2" s="2" t="inlineStr">
        <is>
          <t>Oct. 03, 2021</t>
        </is>
      </c>
    </row>
    <row r="3">
      <c r="A3" s="3" t="inlineStr">
        <is>
          <t>Earnings Per Share [Abstract]</t>
        </is>
      </c>
    </row>
    <row r="4">
      <c r="A4" s="4" t="inlineStr">
        <is>
          <t>Nonvested restricted shares right to receive dividends, per share ratio to common shares</t>
        </is>
      </c>
      <c r="C4" s="5" t="n">
        <v>1</v>
      </c>
    </row>
    <row r="5">
      <c r="A5" s="3" t="inlineStr">
        <is>
          <t>Class of Stock [Line Items]</t>
        </is>
      </c>
    </row>
    <row r="6">
      <c r="A6" s="4" t="inlineStr">
        <is>
          <t>Number of outstanding restricted stock units excluded from computation of diluted EPS</t>
        </is>
      </c>
      <c r="B6"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omputation of Basic and Diluted EPS (Details) - USD ($) $ / shares in Units, $ in Thousands</t>
        </is>
      </c>
      <c r="B1" s="2" t="inlineStr">
        <is>
          <t>3 Months Ended</t>
        </is>
      </c>
      <c r="H1" s="2" t="inlineStr">
        <is>
          <t>9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Oct. 03, 2021</t>
        </is>
      </c>
      <c r="I2" s="2" t="inlineStr">
        <is>
          <t>Sep. 27, 2020</t>
        </is>
      </c>
    </row>
    <row r="3">
      <c r="A3" s="3" t="inlineStr">
        <is>
          <t>Basic and diluted EPS:</t>
        </is>
      </c>
    </row>
    <row r="4">
      <c r="A4" s="4" t="inlineStr">
        <is>
          <t>Income (loss) from continuing operations</t>
        </is>
      </c>
      <c r="B4" s="6" t="n">
        <v>-3231</v>
      </c>
      <c r="E4" s="6" t="n">
        <v>4412</v>
      </c>
      <c r="H4" s="6" t="n">
        <v>-1246</v>
      </c>
      <c r="I4" s="6" t="n">
        <v>-5903</v>
      </c>
    </row>
    <row r="5">
      <c r="A5" s="4" t="inlineStr">
        <is>
          <t>Income (loss) from discontinued operations</t>
        </is>
      </c>
      <c r="B5" s="5" t="n">
        <v>20493</v>
      </c>
      <c r="E5" s="5" t="n">
        <v>181</v>
      </c>
      <c r="H5" s="5" t="n">
        <v>16336</v>
      </c>
      <c r="I5" s="5" t="n">
        <v>-5164</v>
      </c>
    </row>
    <row r="6">
      <c r="A6" s="4" t="inlineStr">
        <is>
          <t>Net income (loss)</t>
        </is>
      </c>
      <c r="B6" s="5" t="n">
        <v>17262</v>
      </c>
      <c r="C6" s="6" t="n">
        <v>-83</v>
      </c>
      <c r="D6" s="6" t="n">
        <v>-2089</v>
      </c>
      <c r="E6" s="5" t="n">
        <v>4593</v>
      </c>
      <c r="F6" s="6" t="n">
        <v>-8343</v>
      </c>
      <c r="G6" s="6" t="n">
        <v>-7317</v>
      </c>
      <c r="H6" s="5" t="n">
        <v>15090</v>
      </c>
      <c r="I6" s="5" t="n">
        <v>-11067</v>
      </c>
    </row>
    <row r="7">
      <c r="A7" s="4" t="inlineStr">
        <is>
          <t>Less: income allocated to participating securities</t>
        </is>
      </c>
      <c r="B7" s="5" t="n">
        <v>542</v>
      </c>
      <c r="E7" s="5" t="n">
        <v>112</v>
      </c>
      <c r="H7" s="5" t="n">
        <v>523</v>
      </c>
      <c r="I7" s="5" t="n">
        <v>0</v>
      </c>
    </row>
    <row r="8">
      <c r="A8" s="4" t="inlineStr">
        <is>
          <t>Net income (loss) available to common shareholders</t>
        </is>
      </c>
      <c r="B8" s="6" t="n">
        <v>16720</v>
      </c>
      <c r="E8" s="6" t="n">
        <v>4481</v>
      </c>
      <c r="H8" s="6" t="n">
        <v>14567</v>
      </c>
      <c r="I8" s="6" t="n">
        <v>-11067</v>
      </c>
    </row>
    <row r="9">
      <c r="A9" s="4" t="inlineStr">
        <is>
          <t>Weighted average common shares—basic</t>
        </is>
      </c>
      <c r="B9" s="5" t="n">
        <v>25508930</v>
      </c>
      <c r="E9" s="5" t="n">
        <v>25290357</v>
      </c>
      <c r="H9" s="5" t="n">
        <v>25443341</v>
      </c>
      <c r="I9" s="5" t="n">
        <v>25359004</v>
      </c>
    </row>
    <row r="10">
      <c r="A10" s="4" t="inlineStr">
        <is>
          <t>Restricted stock units (in shares)</t>
        </is>
      </c>
      <c r="B10" s="5" t="n">
        <v>0</v>
      </c>
      <c r="E10" s="5" t="n">
        <v>1362</v>
      </c>
      <c r="H10" s="5" t="n">
        <v>0</v>
      </c>
      <c r="I10" s="5" t="n">
        <v>0</v>
      </c>
    </row>
    <row r="11">
      <c r="A11" s="4" t="inlineStr">
        <is>
          <t>Weighted average common shares—diluted</t>
        </is>
      </c>
      <c r="B11" s="5" t="n">
        <v>25508930</v>
      </c>
      <c r="E11" s="5" t="n">
        <v>25291719</v>
      </c>
      <c r="H11" s="5" t="n">
        <v>25443341</v>
      </c>
      <c r="I11" s="5" t="n">
        <v>25359004</v>
      </c>
    </row>
    <row r="12">
      <c r="A12" s="4" t="inlineStr">
        <is>
          <t>Earnings (loss) from continuing operations per common share—basic (usd per share)</t>
        </is>
      </c>
      <c r="B12" s="7" t="n">
        <v>-0.12</v>
      </c>
      <c r="E12" s="7" t="n">
        <v>0.17</v>
      </c>
      <c r="H12" s="7" t="n">
        <v>-0.05</v>
      </c>
      <c r="I12" s="7" t="n">
        <v>-0.23</v>
      </c>
    </row>
    <row r="13">
      <c r="A13" s="4" t="inlineStr">
        <is>
          <t>Earnings (loss) from discontinued operations per common share—basic (usd per share)</t>
        </is>
      </c>
      <c r="B13" s="8" t="n">
        <v>0.78</v>
      </c>
      <c r="E13" s="8" t="n">
        <v>0.01</v>
      </c>
      <c r="H13" s="8" t="n">
        <v>0.62</v>
      </c>
      <c r="I13" s="8" t="n">
        <v>-0.21</v>
      </c>
    </row>
    <row r="14">
      <c r="A14" s="4" t="inlineStr">
        <is>
          <t>Earnings (loss) per common share—basic (usd per share)</t>
        </is>
      </c>
      <c r="B14" s="8" t="n">
        <v>0.66</v>
      </c>
      <c r="E14" s="8" t="n">
        <v>0.18</v>
      </c>
      <c r="H14" s="8" t="n">
        <v>0.57</v>
      </c>
      <c r="I14" s="8" t="n">
        <v>-0.44</v>
      </c>
    </row>
    <row r="15">
      <c r="A15" s="4" t="inlineStr">
        <is>
          <t>Earnings (loss) from continuing operations per common share—diluted (usd per share)</t>
        </is>
      </c>
      <c r="B15" s="8" t="n">
        <v>-0.12</v>
      </c>
      <c r="E15" s="8" t="n">
        <v>0.17</v>
      </c>
      <c r="H15" s="8" t="n">
        <v>-0.05</v>
      </c>
      <c r="I15" s="8" t="n">
        <v>-0.23</v>
      </c>
    </row>
    <row r="16">
      <c r="A16" s="4" t="inlineStr">
        <is>
          <t>Earnings (loss) from discontinued operations per common share—diluted (usd per share)</t>
        </is>
      </c>
      <c r="B16" s="8" t="n">
        <v>0.78</v>
      </c>
      <c r="E16" s="8" t="n">
        <v>0.01</v>
      </c>
      <c r="H16" s="8" t="n">
        <v>0.62</v>
      </c>
      <c r="I16" s="8" t="n">
        <v>-0.21</v>
      </c>
    </row>
    <row r="17">
      <c r="A17" s="4" t="inlineStr">
        <is>
          <t>Earnings (loss) per common share—diluted (usd per share)</t>
        </is>
      </c>
      <c r="B17" s="7" t="n">
        <v>0.66</v>
      </c>
      <c r="E17" s="7" t="n">
        <v>0.18</v>
      </c>
      <c r="H17" s="7" t="n">
        <v>0.57</v>
      </c>
      <c r="I17" s="7" t="n">
        <v>-0.44</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36" customWidth="1" min="2" max="2"/>
    <col width="24" customWidth="1" min="3" max="3"/>
  </cols>
  <sheetData>
    <row r="1">
      <c r="A1" s="1" t="inlineStr">
        <is>
          <t>Commitments and Contingencies - Lease Assignments (Details) $ in Millions</t>
        </is>
      </c>
      <c r="B1" s="2" t="inlineStr">
        <is>
          <t>Oct. 03, 2021USD ($)restaurantlease</t>
        </is>
      </c>
      <c r="C1" s="2" t="inlineStr">
        <is>
          <t>Sep. 27, 2020restaurant</t>
        </is>
      </c>
    </row>
    <row r="2">
      <c r="A2" s="4" t="inlineStr">
        <is>
          <t>Pollo Tropical</t>
        </is>
      </c>
    </row>
    <row r="3">
      <c r="A3" s="3" t="inlineStr">
        <is>
          <t>Loss Contingencies [Line Items]</t>
        </is>
      </c>
    </row>
    <row r="4">
      <c r="A4" s="4" t="inlineStr">
        <is>
          <t>Number of leases assigned | lease</t>
        </is>
      </c>
      <c r="B4" s="5" t="n">
        <v>2</v>
      </c>
    </row>
    <row r="5">
      <c r="A5" s="4" t="inlineStr">
        <is>
          <t>Number of closed restaurants</t>
        </is>
      </c>
      <c r="C5" s="5" t="n">
        <v>2</v>
      </c>
    </row>
    <row r="6">
      <c r="A6" s="4" t="inlineStr">
        <is>
          <t>Pollo Tropical | Payment Guarantee</t>
        </is>
      </c>
    </row>
    <row r="7">
      <c r="A7" s="3" t="inlineStr">
        <is>
          <t>Loss Contingencies [Line Items]</t>
        </is>
      </c>
    </row>
    <row r="8">
      <c r="A8" s="4" t="inlineStr">
        <is>
          <t>Maximum potential liability for future rental payments | $</t>
        </is>
      </c>
      <c r="B8" s="9" t="n">
        <v>4.8</v>
      </c>
    </row>
    <row r="9">
      <c r="A9" s="4" t="inlineStr">
        <is>
          <t>Corporate Segment | Payment Guarantee</t>
        </is>
      </c>
    </row>
    <row r="10">
      <c r="A10" s="3" t="inlineStr">
        <is>
          <t>Loss Contingencies [Line Items]</t>
        </is>
      </c>
    </row>
    <row r="11">
      <c r="A11" s="4" t="inlineStr">
        <is>
          <t>Maximum potential liability for future rental payments | $</t>
        </is>
      </c>
      <c r="B11" s="9" t="n">
        <v>11.8</v>
      </c>
    </row>
    <row r="12">
      <c r="A12" s="4" t="inlineStr">
        <is>
          <t>Number of restaurants</t>
        </is>
      </c>
      <c r="B12" s="5" t="n">
        <v>14</v>
      </c>
    </row>
    <row r="13">
      <c r="A13" s="4" t="inlineStr">
        <is>
          <t>Number of closed restaurants</t>
        </is>
      </c>
      <c r="B13"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Sep. 27, 2020</t>
        </is>
      </c>
      <c r="C2" s="2" t="inlineStr">
        <is>
          <t>Mar. 29, 2020</t>
        </is>
      </c>
    </row>
    <row r="3">
      <c r="A3" s="3" t="inlineStr">
        <is>
          <t>Income Tax Disclosure [Abstract]</t>
        </is>
      </c>
    </row>
    <row r="4">
      <c r="A4" s="4" t="inlineStr">
        <is>
          <t>Incremental tax benefit, net operating losses</t>
        </is>
      </c>
      <c r="B4" s="6" t="n">
        <v>100</v>
      </c>
      <c r="C4" s="6" t="n">
        <v>1800</v>
      </c>
    </row>
    <row r="5">
      <c r="A5" s="4" t="inlineStr">
        <is>
          <t>Incremental tax benefit, reclassification of certain assets as qualified improvement property</t>
        </is>
      </c>
      <c r="B5" s="6" t="n">
        <v>-1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Oct. 03, 2021</t>
        </is>
      </c>
      <c r="C2" s="2" t="inlineStr">
        <is>
          <t>Jan. 03, 2021</t>
        </is>
      </c>
    </row>
    <row r="3">
      <c r="A3" s="3" t="inlineStr">
        <is>
          <t>Related Party Transaction [Line Items]</t>
        </is>
      </c>
    </row>
    <row r="4">
      <c r="A4" s="4" t="inlineStr">
        <is>
          <t>Related Party Transaction, Expenses from Transactions with Related Party</t>
        </is>
      </c>
      <c r="C4" s="9" t="n">
        <v>1.7</v>
      </c>
    </row>
    <row r="5">
      <c r="A5" s="4" t="inlineStr">
        <is>
          <t>Related Party Transaction, Due from (to) Related Party</t>
        </is>
      </c>
      <c r="B5" s="6" t="n">
        <v>0</v>
      </c>
      <c r="C5" s="5" t="n">
        <v>0</v>
      </c>
    </row>
    <row r="6">
      <c r="A6" s="4" t="inlineStr">
        <is>
          <t>Subsequent Event</t>
        </is>
      </c>
    </row>
    <row r="7">
      <c r="A7" s="3" t="inlineStr">
        <is>
          <t>Related Party Transaction [Line Items]</t>
        </is>
      </c>
    </row>
    <row r="8">
      <c r="A8" s="4" t="inlineStr">
        <is>
          <t>Related Party Transaction, Expenses from Transactions with Related Party</t>
        </is>
      </c>
      <c r="B8" s="6" t="n">
        <v>2</v>
      </c>
    </row>
    <row r="9">
      <c r="A9" s="4" t="inlineStr">
        <is>
          <t>Maximum</t>
        </is>
      </c>
    </row>
    <row r="10">
      <c r="A10" s="3" t="inlineStr">
        <is>
          <t>Related Party Transaction [Line Items]</t>
        </is>
      </c>
    </row>
    <row r="11">
      <c r="A11" s="4" t="inlineStr">
        <is>
          <t>Recovery of Direct Costs</t>
        </is>
      </c>
      <c r="C11" s="9" t="n">
        <v>0.1</v>
      </c>
    </row>
    <row r="12">
      <c r="A12" s="4" t="inlineStr">
        <is>
          <t>Jefferies Financial Group, Inc</t>
        </is>
      </c>
    </row>
    <row r="13">
      <c r="A13" s="3" t="inlineStr">
        <is>
          <t>Related Party Transaction [Line Items]</t>
        </is>
      </c>
    </row>
    <row r="14">
      <c r="A14" s="4" t="inlineStr">
        <is>
          <t>Ownership percentage</t>
        </is>
      </c>
      <c r="B14" s="4" t="inlineStr">
        <is>
          <t>2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Continuing Operation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Stock-based compensation</t>
        </is>
      </c>
      <c r="B3" s="6" t="n">
        <v>1100</v>
      </c>
      <c r="C3" s="6" t="n">
        <v>500</v>
      </c>
      <c r="D3" s="6" t="n">
        <v>3200</v>
      </c>
      <c r="E3" s="6" t="n">
        <v>1900</v>
      </c>
    </row>
    <row r="4">
      <c r="A4" s="4" t="inlineStr">
        <is>
          <t>Restaurant Wages And Related Expenses</t>
        </is>
      </c>
    </row>
    <row r="5">
      <c r="A5" s="4" t="inlineStr">
        <is>
          <t>Stock-based compensation</t>
        </is>
      </c>
      <c r="B5" s="5" t="n">
        <v>13</v>
      </c>
      <c r="C5" s="5" t="n">
        <v>15</v>
      </c>
      <c r="D5" s="5" t="n">
        <v>44</v>
      </c>
      <c r="E5" s="5" t="n">
        <v>53</v>
      </c>
    </row>
    <row r="6">
      <c r="A6" s="4" t="inlineStr">
        <is>
          <t>General and Administrative Expense</t>
        </is>
      </c>
    </row>
    <row r="7">
      <c r="A7" s="4" t="inlineStr">
        <is>
          <t>Stock-based compensation</t>
        </is>
      </c>
      <c r="B7" s="6" t="n">
        <v>1097</v>
      </c>
      <c r="C7" s="6" t="n">
        <v>486</v>
      </c>
      <c r="D7" s="6" t="n">
        <v>3137</v>
      </c>
      <c r="E7" s="6" t="n">
        <v>18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9 Months Ended</t>
        </is>
      </c>
    </row>
    <row r="2">
      <c r="B2" s="2" t="inlineStr">
        <is>
          <t>Oct. 03, 2021</t>
        </is>
      </c>
      <c r="C2" s="2" t="inlineStr">
        <is>
          <t>Sep. 27, 2020</t>
        </is>
      </c>
      <c r="D2" s="2" t="inlineStr">
        <is>
          <t>Jan. 03, 2021</t>
        </is>
      </c>
      <c r="E2" s="2" t="inlineStr">
        <is>
          <t>Dec. 29, 2019</t>
        </is>
      </c>
    </row>
    <row r="3">
      <c r="A3" s="3" t="inlineStr">
        <is>
          <t>Cash and restricted cash reconciliation:</t>
        </is>
      </c>
    </row>
    <row r="4">
      <c r="A4" s="4" t="inlineStr">
        <is>
          <t>Cash</t>
        </is>
      </c>
      <c r="B4" s="6" t="n">
        <v>51978</v>
      </c>
      <c r="C4" s="6" t="n">
        <v>17719</v>
      </c>
      <c r="D4" s="6" t="n">
        <v>49778</v>
      </c>
      <c r="E4" s="6" t="n">
        <v>13089</v>
      </c>
    </row>
    <row r="5">
      <c r="A5" s="4" t="inlineStr">
        <is>
          <t>Restricted cash</t>
        </is>
      </c>
      <c r="B5" s="5" t="n">
        <v>3837</v>
      </c>
      <c r="C5" s="5" t="n">
        <v>0</v>
      </c>
      <c r="D5" s="5" t="n">
        <v>3584</v>
      </c>
      <c r="E5" s="5" t="n">
        <v>0</v>
      </c>
    </row>
    <row r="6">
      <c r="A6" s="4" t="inlineStr">
        <is>
          <t>Cash and restricted cash</t>
        </is>
      </c>
      <c r="B6" s="5" t="n">
        <v>55815</v>
      </c>
      <c r="C6" s="5" t="n">
        <v>17719</v>
      </c>
      <c r="D6" s="6" t="n">
        <v>53362</v>
      </c>
      <c r="E6" s="6" t="n">
        <v>13089</v>
      </c>
    </row>
    <row r="7">
      <c r="A7" s="4" t="inlineStr">
        <is>
          <t>Continuing Operations</t>
        </is>
      </c>
    </row>
    <row r="8">
      <c r="A8" s="3" t="inlineStr">
        <is>
          <t>Supplemental cash flow disclosures:</t>
        </is>
      </c>
    </row>
    <row r="9">
      <c r="A9" s="4" t="inlineStr">
        <is>
          <t>Interest paid on long-term debt</t>
        </is>
      </c>
      <c r="B9" s="5" t="n">
        <v>178</v>
      </c>
      <c r="C9" s="5" t="n">
        <v>204</v>
      </c>
    </row>
    <row r="10">
      <c r="A10" s="4" t="inlineStr">
        <is>
          <t>Income tax payments (refunds), net</t>
        </is>
      </c>
      <c r="B10" s="5" t="n">
        <v>-6253</v>
      </c>
      <c r="C10" s="5" t="n">
        <v>-2155</v>
      </c>
    </row>
    <row r="11">
      <c r="A11" s="3" t="inlineStr">
        <is>
          <t>Supplemental cash flow disclosures of non-cash investing and financing activities:</t>
        </is>
      </c>
    </row>
    <row r="12">
      <c r="A12" s="4" t="inlineStr">
        <is>
          <t>Accruals for capital expenditures</t>
        </is>
      </c>
      <c r="B12" s="5" t="n">
        <v>2357</v>
      </c>
      <c r="C12" s="5" t="n">
        <v>1091</v>
      </c>
    </row>
    <row r="13">
      <c r="A13" s="3" t="inlineStr">
        <is>
          <t>Right-of-use assets obtained in exchange for lease liabilities:</t>
        </is>
      </c>
    </row>
    <row r="14">
      <c r="A14" s="4" t="inlineStr">
        <is>
          <t>Operating lease ROU assets</t>
        </is>
      </c>
      <c r="B14" s="5" t="n">
        <v>2956</v>
      </c>
      <c r="C14" s="5" t="n">
        <v>14573</v>
      </c>
    </row>
    <row r="15">
      <c r="A15" s="3" t="inlineStr">
        <is>
          <t>Right-of-use assets and lease liabilities reduced for terminated leases:</t>
        </is>
      </c>
    </row>
    <row r="16">
      <c r="A16" s="4" t="inlineStr">
        <is>
          <t>Operating lease ROU assets</t>
        </is>
      </c>
      <c r="B16" s="5" t="n">
        <v>2288</v>
      </c>
      <c r="C16" s="5" t="n">
        <v>1759</v>
      </c>
    </row>
    <row r="17">
      <c r="A17" s="4" t="inlineStr">
        <is>
          <t>Operating lease liabilities</t>
        </is>
      </c>
      <c r="B17" s="5" t="n">
        <v>2793</v>
      </c>
      <c r="C17" s="5" t="n">
        <v>1971</v>
      </c>
    </row>
    <row r="18">
      <c r="A18" s="3" t="inlineStr">
        <is>
          <t>Cash and Cash Equivalents [Line Items]</t>
        </is>
      </c>
    </row>
    <row r="19">
      <c r="A19" s="4" t="inlineStr">
        <is>
          <t>Interest paid on long-term debt</t>
        </is>
      </c>
      <c r="B19" s="5" t="n">
        <v>178</v>
      </c>
      <c r="C19" s="5" t="n">
        <v>204</v>
      </c>
    </row>
    <row r="20">
      <c r="A20" s="4" t="inlineStr">
        <is>
          <t>Income tax payments (refunds), net</t>
        </is>
      </c>
      <c r="B20" s="5" t="n">
        <v>-6253</v>
      </c>
      <c r="C20" s="5" t="n">
        <v>-2155</v>
      </c>
    </row>
    <row r="21">
      <c r="A21" s="4" t="inlineStr">
        <is>
          <t>Accruals for capital expenditures</t>
        </is>
      </c>
      <c r="B21" s="5" t="n">
        <v>2357</v>
      </c>
      <c r="C21" s="5" t="n">
        <v>1091</v>
      </c>
    </row>
    <row r="22">
      <c r="A22" s="4" t="inlineStr">
        <is>
          <t>Operating lease ROU assets</t>
        </is>
      </c>
      <c r="B22" s="5" t="n">
        <v>2956</v>
      </c>
      <c r="C22" s="5" t="n">
        <v>14573</v>
      </c>
    </row>
    <row r="23">
      <c r="A23" s="4" t="inlineStr">
        <is>
          <t>Operating lease ROU assets</t>
        </is>
      </c>
      <c r="B23" s="5" t="n">
        <v>2288</v>
      </c>
      <c r="C23" s="5" t="n">
        <v>1759</v>
      </c>
    </row>
    <row r="24">
      <c r="A24" s="4" t="inlineStr">
        <is>
          <t>Operating lease liabilities</t>
        </is>
      </c>
      <c r="B24" s="6" t="n">
        <v>2793</v>
      </c>
      <c r="C24" s="6" t="n">
        <v>19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Recent Accounting Pronouncements (Details) $ in Thousands</t>
        </is>
      </c>
      <c r="B1" s="2" t="inlineStr">
        <is>
          <t>Oct. 03, 2021USD ($)</t>
        </is>
      </c>
    </row>
    <row r="2">
      <c r="A2" s="3" t="inlineStr">
        <is>
          <t>Entity Information [Line Items]</t>
        </is>
      </c>
    </row>
    <row r="3">
      <c r="A3" s="4" t="inlineStr">
        <is>
          <t>Available for borrowing under the amended senior credit facility</t>
        </is>
      </c>
      <c r="B3"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shares at Dec. 29, 2019</t>
        </is>
      </c>
      <c r="C2" s="5" t="n">
        <v>25612597</v>
      </c>
    </row>
    <row r="3">
      <c r="A3" s="4" t="inlineStr">
        <is>
          <t>Beginning balance at Dec. 29, 2019</t>
        </is>
      </c>
      <c r="B3" s="6" t="n">
        <v>158236</v>
      </c>
      <c r="C3" s="6" t="n">
        <v>271</v>
      </c>
      <c r="D3" s="6" t="n">
        <v>173132</v>
      </c>
      <c r="E3" s="6" t="n">
        <v>1884</v>
      </c>
      <c r="F3" s="6" t="n">
        <v>-17051</v>
      </c>
    </row>
    <row r="4">
      <c r="A4" s="3" t="inlineStr">
        <is>
          <t>Increase (Decrease) in Stockholders' Equity</t>
        </is>
      </c>
    </row>
    <row r="5">
      <c r="A5" s="4" t="inlineStr">
        <is>
          <t>Stock-based compensation</t>
        </is>
      </c>
      <c r="B5" s="5" t="n">
        <v>812</v>
      </c>
      <c r="D5" s="5" t="n">
        <v>812</v>
      </c>
    </row>
    <row r="6">
      <c r="A6" s="4" t="inlineStr">
        <is>
          <t>Vesting of restricted shares (in shares)</t>
        </is>
      </c>
      <c r="C6" s="5" t="n">
        <v>73998</v>
      </c>
    </row>
    <row r="7">
      <c r="A7" s="4" t="inlineStr">
        <is>
          <t>Vesting of restricted shares</t>
        </is>
      </c>
      <c r="B7" s="5" t="n">
        <v>0</v>
      </c>
      <c r="C7" s="6" t="n">
        <v>0</v>
      </c>
      <c r="D7" s="5" t="n">
        <v>0</v>
      </c>
    </row>
    <row r="8">
      <c r="A8" s="4" t="inlineStr">
        <is>
          <t>Purchase of treasury stock (in shares)</t>
        </is>
      </c>
      <c r="C8" s="5" t="n">
        <v>-500000</v>
      </c>
    </row>
    <row r="9">
      <c r="A9" s="4" t="inlineStr">
        <is>
          <t>Purchase of treasury stock</t>
        </is>
      </c>
      <c r="B9" s="5" t="n">
        <v>-3728</v>
      </c>
      <c r="F9" s="5" t="n">
        <v>-3728</v>
      </c>
    </row>
    <row r="10">
      <c r="A10" s="4" t="inlineStr">
        <is>
          <t>Net income (loss)</t>
        </is>
      </c>
      <c r="B10" s="5" t="n">
        <v>-7317</v>
      </c>
      <c r="E10" s="5" t="n">
        <v>-7317</v>
      </c>
    </row>
    <row r="11">
      <c r="A11" s="4" t="inlineStr">
        <is>
          <t>Ending shares at Mar. 29, 2020</t>
        </is>
      </c>
      <c r="C11" s="5" t="n">
        <v>25186595</v>
      </c>
    </row>
    <row r="12">
      <c r="A12" s="4" t="inlineStr">
        <is>
          <t>Ending balance at Mar. 29, 2020</t>
        </is>
      </c>
      <c r="B12" s="5" t="n">
        <v>148003</v>
      </c>
      <c r="C12" s="6" t="n">
        <v>271</v>
      </c>
      <c r="D12" s="5" t="n">
        <v>173944</v>
      </c>
      <c r="E12" s="5" t="n">
        <v>-5433</v>
      </c>
      <c r="F12" s="5" t="n">
        <v>-20779</v>
      </c>
    </row>
    <row r="13">
      <c r="A13" s="4" t="inlineStr">
        <is>
          <t>Beginning shares at Dec. 29, 2019</t>
        </is>
      </c>
      <c r="C13" s="5" t="n">
        <v>25612597</v>
      </c>
    </row>
    <row r="14">
      <c r="A14" s="4" t="inlineStr">
        <is>
          <t>Beginning balance at Dec. 29, 2019</t>
        </is>
      </c>
      <c r="B14" s="6" t="n">
        <v>158236</v>
      </c>
      <c r="C14" s="6" t="n">
        <v>271</v>
      </c>
      <c r="D14" s="5" t="n">
        <v>173132</v>
      </c>
      <c r="E14" s="5" t="n">
        <v>1884</v>
      </c>
      <c r="F14" s="5" t="n">
        <v>-17051</v>
      </c>
    </row>
    <row r="15">
      <c r="A15" s="3" t="inlineStr">
        <is>
          <t>Increase (Decrease) in Stockholders' Equity</t>
        </is>
      </c>
    </row>
    <row r="16">
      <c r="A16" s="4" t="inlineStr">
        <is>
          <t>Purchase of treasury stock (in shares)</t>
        </is>
      </c>
      <c r="B16" s="5" t="n">
        <v>-500000</v>
      </c>
    </row>
    <row r="17">
      <c r="A17" s="4" t="inlineStr">
        <is>
          <t>Purchase of treasury stock</t>
        </is>
      </c>
      <c r="B17" s="6" t="n">
        <v>-3700</v>
      </c>
    </row>
    <row r="18">
      <c r="A18" s="4" t="inlineStr">
        <is>
          <t>Net income (loss)</t>
        </is>
      </c>
      <c r="B18" s="5" t="n">
        <v>-11067</v>
      </c>
    </row>
    <row r="19">
      <c r="A19" s="4" t="inlineStr">
        <is>
          <t>Ending shares at Sep. 27, 2020</t>
        </is>
      </c>
      <c r="C19" s="5" t="n">
        <v>25291941</v>
      </c>
    </row>
    <row r="20">
      <c r="A20" s="4" t="inlineStr">
        <is>
          <t>Ending balance at Sep. 27, 2020</t>
        </is>
      </c>
      <c r="B20" s="5" t="n">
        <v>145925</v>
      </c>
      <c r="C20" s="6" t="n">
        <v>273</v>
      </c>
      <c r="D20" s="5" t="n">
        <v>175614</v>
      </c>
      <c r="E20" s="5" t="n">
        <v>-9183</v>
      </c>
      <c r="F20" s="5" t="n">
        <v>-20779</v>
      </c>
    </row>
    <row r="21">
      <c r="A21" s="4" t="inlineStr">
        <is>
          <t>Beginning shares at Mar. 29, 2020</t>
        </is>
      </c>
      <c r="C21" s="5" t="n">
        <v>25186595</v>
      </c>
    </row>
    <row r="22">
      <c r="A22" s="4" t="inlineStr">
        <is>
          <t>Beginning balance at Mar. 29, 2020</t>
        </is>
      </c>
      <c r="B22" s="5" t="n">
        <v>148003</v>
      </c>
      <c r="C22" s="6" t="n">
        <v>271</v>
      </c>
      <c r="D22" s="5" t="n">
        <v>173944</v>
      </c>
      <c r="E22" s="5" t="n">
        <v>-5433</v>
      </c>
      <c r="F22" s="5" t="n">
        <v>-20779</v>
      </c>
    </row>
    <row r="23">
      <c r="A23" s="3" t="inlineStr">
        <is>
          <t>Increase (Decrease) in Stockholders' Equity</t>
        </is>
      </c>
    </row>
    <row r="24">
      <c r="A24" s="4" t="inlineStr">
        <is>
          <t>Stock-based compensation</t>
        </is>
      </c>
      <c r="B24" s="5" t="n">
        <v>1028</v>
      </c>
      <c r="D24" s="5" t="n">
        <v>1028</v>
      </c>
    </row>
    <row r="25">
      <c r="A25" s="4" t="inlineStr">
        <is>
          <t>Vesting of restricted shares (in shares)</t>
        </is>
      </c>
      <c r="C25" s="5" t="n">
        <v>101661</v>
      </c>
    </row>
    <row r="26">
      <c r="A26" s="4" t="inlineStr">
        <is>
          <t>Vesting of restricted shares</t>
        </is>
      </c>
      <c r="B26" s="5" t="n">
        <v>0</v>
      </c>
      <c r="C26" s="6" t="n">
        <v>2</v>
      </c>
      <c r="D26" s="5" t="n">
        <v>-2</v>
      </c>
    </row>
    <row r="27">
      <c r="A27" s="4" t="inlineStr">
        <is>
          <t>Net income (loss)</t>
        </is>
      </c>
      <c r="B27" s="5" t="n">
        <v>-8343</v>
      </c>
      <c r="E27" s="5" t="n">
        <v>-8343</v>
      </c>
    </row>
    <row r="28">
      <c r="A28" s="4" t="inlineStr">
        <is>
          <t>Ending shares at Jun. 28, 2020</t>
        </is>
      </c>
      <c r="C28" s="5" t="n">
        <v>25288256</v>
      </c>
    </row>
    <row r="29">
      <c r="A29" s="4" t="inlineStr">
        <is>
          <t>Ending balance at Jun. 28, 2020</t>
        </is>
      </c>
      <c r="B29" s="5" t="n">
        <v>140688</v>
      </c>
      <c r="C29" s="6" t="n">
        <v>273</v>
      </c>
      <c r="D29" s="5" t="n">
        <v>174970</v>
      </c>
      <c r="E29" s="5" t="n">
        <v>-13776</v>
      </c>
      <c r="F29" s="5" t="n">
        <v>-20779</v>
      </c>
    </row>
    <row r="30">
      <c r="A30" s="3" t="inlineStr">
        <is>
          <t>Increase (Decrease) in Stockholders' Equity</t>
        </is>
      </c>
    </row>
    <row r="31">
      <c r="A31" s="4" t="inlineStr">
        <is>
          <t>Stock-based compensation</t>
        </is>
      </c>
      <c r="B31" s="5" t="n">
        <v>644</v>
      </c>
      <c r="D31" s="5" t="n">
        <v>644</v>
      </c>
    </row>
    <row r="32">
      <c r="A32" s="4" t="inlineStr">
        <is>
          <t>Vesting of restricted shares (in shares)</t>
        </is>
      </c>
      <c r="C32" s="5" t="n">
        <v>3685</v>
      </c>
    </row>
    <row r="33">
      <c r="A33" s="4" t="inlineStr">
        <is>
          <t>Vesting of restricted shares</t>
        </is>
      </c>
      <c r="B33" s="5" t="n">
        <v>0</v>
      </c>
      <c r="C33" s="6" t="n">
        <v>0</v>
      </c>
      <c r="D33" s="5" t="n">
        <v>0</v>
      </c>
    </row>
    <row r="34">
      <c r="A34" s="4" t="inlineStr">
        <is>
          <t>Net income (loss)</t>
        </is>
      </c>
      <c r="B34" s="5" t="n">
        <v>4593</v>
      </c>
      <c r="E34" s="5" t="n">
        <v>4593</v>
      </c>
    </row>
    <row r="35">
      <c r="A35" s="4" t="inlineStr">
        <is>
          <t>Ending shares at Sep. 27, 2020</t>
        </is>
      </c>
      <c r="C35" s="5" t="n">
        <v>25291941</v>
      </c>
    </row>
    <row r="36">
      <c r="A36" s="4" t="inlineStr">
        <is>
          <t>Ending balance at Sep. 27, 2020</t>
        </is>
      </c>
      <c r="B36" s="6" t="n">
        <v>145925</v>
      </c>
      <c r="C36" s="6" t="n">
        <v>273</v>
      </c>
      <c r="D36" s="5" t="n">
        <v>175614</v>
      </c>
      <c r="E36" s="5" t="n">
        <v>-9183</v>
      </c>
      <c r="F36" s="5" t="n">
        <v>-20779</v>
      </c>
    </row>
    <row r="37">
      <c r="A37" s="4" t="inlineStr">
        <is>
          <t>Beginning shares at Jan. 03, 2021</t>
        </is>
      </c>
      <c r="B37" s="5" t="n">
        <v>25293149</v>
      </c>
      <c r="C37" s="5" t="n">
        <v>25293149</v>
      </c>
    </row>
    <row r="38">
      <c r="A38" s="4" t="inlineStr">
        <is>
          <t>Beginning balance at Jan. 03, 2021</t>
        </is>
      </c>
      <c r="B38" s="6" t="n">
        <v>147781</v>
      </c>
      <c r="C38" s="6" t="n">
        <v>273</v>
      </c>
      <c r="D38" s="5" t="n">
        <v>176614</v>
      </c>
      <c r="E38" s="5" t="n">
        <v>-8327</v>
      </c>
      <c r="F38" s="5" t="n">
        <v>-20779</v>
      </c>
    </row>
    <row r="39">
      <c r="A39" s="3" t="inlineStr">
        <is>
          <t>Increase (Decrease) in Stockholders' Equity</t>
        </is>
      </c>
    </row>
    <row r="40">
      <c r="A40" s="4" t="inlineStr">
        <is>
          <t>Stock-based compensation</t>
        </is>
      </c>
      <c r="B40" s="5" t="n">
        <v>1163</v>
      </c>
      <c r="D40" s="5" t="n">
        <v>1163</v>
      </c>
    </row>
    <row r="41">
      <c r="A41" s="4" t="inlineStr">
        <is>
          <t>Vesting of restricted shares (in shares)</t>
        </is>
      </c>
      <c r="C41" s="5" t="n">
        <v>109528</v>
      </c>
    </row>
    <row r="42">
      <c r="A42" s="4" t="inlineStr">
        <is>
          <t>Vesting of restricted shares</t>
        </is>
      </c>
      <c r="B42" s="5" t="n">
        <v>0</v>
      </c>
      <c r="C42" s="6" t="n">
        <v>1</v>
      </c>
      <c r="D42" s="5" t="n">
        <v>-1</v>
      </c>
    </row>
    <row r="43">
      <c r="A43" s="4" t="inlineStr">
        <is>
          <t>Net income (loss)</t>
        </is>
      </c>
      <c r="B43" s="5" t="n">
        <v>-2089</v>
      </c>
      <c r="E43" s="5" t="n">
        <v>-2089</v>
      </c>
    </row>
    <row r="44">
      <c r="A44" s="4" t="inlineStr">
        <is>
          <t>Ending shares at Apr. 04, 2021</t>
        </is>
      </c>
      <c r="C44" s="5" t="n">
        <v>25402677</v>
      </c>
    </row>
    <row r="45">
      <c r="A45" s="4" t="inlineStr">
        <is>
          <t>Ending balance at Apr. 04, 2021</t>
        </is>
      </c>
      <c r="B45" s="6" t="n">
        <v>146855</v>
      </c>
      <c r="C45" s="6" t="n">
        <v>274</v>
      </c>
      <c r="D45" s="5" t="n">
        <v>177776</v>
      </c>
      <c r="E45" s="5" t="n">
        <v>-10416</v>
      </c>
      <c r="F45" s="5" t="n">
        <v>-20779</v>
      </c>
    </row>
    <row r="46">
      <c r="A46" s="4" t="inlineStr">
        <is>
          <t>Beginning shares at Jan. 03, 2021</t>
        </is>
      </c>
      <c r="B46" s="5" t="n">
        <v>25293149</v>
      </c>
      <c r="C46" s="5" t="n">
        <v>25293149</v>
      </c>
    </row>
    <row r="47">
      <c r="A47" s="4" t="inlineStr">
        <is>
          <t>Beginning balance at Jan. 03, 2021</t>
        </is>
      </c>
      <c r="B47" s="6" t="n">
        <v>147781</v>
      </c>
      <c r="C47" s="6" t="n">
        <v>273</v>
      </c>
      <c r="D47" s="5" t="n">
        <v>176614</v>
      </c>
      <c r="E47" s="5" t="n">
        <v>-8327</v>
      </c>
      <c r="F47" s="5" t="n">
        <v>-20779</v>
      </c>
    </row>
    <row r="48">
      <c r="A48" s="3" t="inlineStr">
        <is>
          <t>Increase (Decrease) in Stockholders' Equity</t>
        </is>
      </c>
    </row>
    <row r="49">
      <c r="A49" s="4" t="inlineStr">
        <is>
          <t>Purchase of treasury stock (in shares)</t>
        </is>
      </c>
      <c r="B49" s="5" t="n">
        <v>-338223</v>
      </c>
    </row>
    <row r="50">
      <c r="A50" s="4" t="inlineStr">
        <is>
          <t>Purchase of treasury stock</t>
        </is>
      </c>
      <c r="B50" s="6" t="n">
        <v>-3900</v>
      </c>
    </row>
    <row r="51">
      <c r="A51" s="4" t="inlineStr">
        <is>
          <t>Net income (loss)</t>
        </is>
      </c>
      <c r="B51" s="6" t="n">
        <v>15090</v>
      </c>
    </row>
    <row r="52">
      <c r="A52" s="4" t="inlineStr">
        <is>
          <t>Ending shares at Oct. 03, 2021</t>
        </is>
      </c>
      <c r="B52" s="5" t="n">
        <v>25343973</v>
      </c>
      <c r="C52" s="5" t="n">
        <v>25343973</v>
      </c>
    </row>
    <row r="53">
      <c r="A53" s="4" t="inlineStr">
        <is>
          <t>Ending balance at Oct. 03, 2021</t>
        </is>
      </c>
      <c r="B53" s="6" t="n">
        <v>163988</v>
      </c>
      <c r="C53" s="6" t="n">
        <v>277</v>
      </c>
      <c r="D53" s="5" t="n">
        <v>181651</v>
      </c>
      <c r="E53" s="5" t="n">
        <v>6763</v>
      </c>
      <c r="F53" s="5" t="n">
        <v>-24703</v>
      </c>
    </row>
    <row r="54">
      <c r="A54" s="4" t="inlineStr">
        <is>
          <t>Beginning shares at Apr. 04, 2021</t>
        </is>
      </c>
      <c r="C54" s="5" t="n">
        <v>25402677</v>
      </c>
    </row>
    <row r="55">
      <c r="A55" s="4" t="inlineStr">
        <is>
          <t>Beginning balance at Apr. 04, 2021</t>
        </is>
      </c>
      <c r="B55" s="5" t="n">
        <v>146855</v>
      </c>
      <c r="C55" s="6" t="n">
        <v>274</v>
      </c>
      <c r="D55" s="5" t="n">
        <v>177776</v>
      </c>
      <c r="E55" s="5" t="n">
        <v>-10416</v>
      </c>
      <c r="F55" s="5" t="n">
        <v>-20779</v>
      </c>
    </row>
    <row r="56">
      <c r="A56" s="3" t="inlineStr">
        <is>
          <t>Increase (Decrease) in Stockholders' Equity</t>
        </is>
      </c>
    </row>
    <row r="57">
      <c r="A57" s="4" t="inlineStr">
        <is>
          <t>Stock-based compensation</t>
        </is>
      </c>
      <c r="B57" s="5" t="n">
        <v>1241</v>
      </c>
      <c r="D57" s="5" t="n">
        <v>1241</v>
      </c>
    </row>
    <row r="58">
      <c r="A58" s="4" t="inlineStr">
        <is>
          <t>Vesting of restricted shares (in shares)</t>
        </is>
      </c>
      <c r="C58" s="5" t="n">
        <v>126791</v>
      </c>
    </row>
    <row r="59">
      <c r="A59" s="4" t="inlineStr">
        <is>
          <t>Vesting of restricted shares</t>
        </is>
      </c>
      <c r="B59" s="5" t="n">
        <v>0</v>
      </c>
      <c r="C59" s="6" t="n">
        <v>1</v>
      </c>
      <c r="D59" s="5" t="n">
        <v>-1</v>
      </c>
    </row>
    <row r="60">
      <c r="A60" s="4" t="inlineStr">
        <is>
          <t>Net income (loss)</t>
        </is>
      </c>
      <c r="B60" s="5" t="n">
        <v>-83</v>
      </c>
      <c r="E60" s="5" t="n">
        <v>-83</v>
      </c>
    </row>
    <row r="61">
      <c r="A61" s="4" t="inlineStr">
        <is>
          <t>Ending shares at Jul. 04, 2021</t>
        </is>
      </c>
      <c r="C61" s="5" t="n">
        <v>25529468</v>
      </c>
    </row>
    <row r="62">
      <c r="A62" s="4" t="inlineStr">
        <is>
          <t>Ending balance at Jul. 04, 2021</t>
        </is>
      </c>
      <c r="B62" s="5" t="n">
        <v>148013</v>
      </c>
      <c r="C62" s="6" t="n">
        <v>275</v>
      </c>
      <c r="D62" s="5" t="n">
        <v>179016</v>
      </c>
      <c r="E62" s="5" t="n">
        <v>-10499</v>
      </c>
      <c r="F62" s="5" t="n">
        <v>-20779</v>
      </c>
    </row>
    <row r="63">
      <c r="A63" s="3" t="inlineStr">
        <is>
          <t>Increase (Decrease) in Stockholders' Equity</t>
        </is>
      </c>
    </row>
    <row r="64">
      <c r="A64" s="4" t="inlineStr">
        <is>
          <t>Stock-based compensation</t>
        </is>
      </c>
      <c r="B64" s="5" t="n">
        <v>2637</v>
      </c>
      <c r="D64" s="5" t="n">
        <v>2637</v>
      </c>
    </row>
    <row r="65">
      <c r="A65" s="4" t="inlineStr">
        <is>
          <t>Vesting of restricted shares (in shares)</t>
        </is>
      </c>
      <c r="C65" s="5" t="n">
        <v>152728</v>
      </c>
    </row>
    <row r="66">
      <c r="A66" s="4" t="inlineStr">
        <is>
          <t>Vesting of restricted shares</t>
        </is>
      </c>
      <c r="B66" s="5" t="n">
        <v>0</v>
      </c>
      <c r="C66" s="6" t="n">
        <v>2</v>
      </c>
      <c r="D66" s="5" t="n">
        <v>-2</v>
      </c>
    </row>
    <row r="67">
      <c r="A67" s="4" t="inlineStr">
        <is>
          <t>Purchase of treasury stock (in shares)</t>
        </is>
      </c>
      <c r="C67" s="5" t="n">
        <v>-338223</v>
      </c>
    </row>
    <row r="68">
      <c r="A68" s="4" t="inlineStr">
        <is>
          <t>Purchase of treasury stock</t>
        </is>
      </c>
      <c r="B68" s="5" t="n">
        <v>-3924</v>
      </c>
      <c r="F68" s="5" t="n">
        <v>-3924</v>
      </c>
    </row>
    <row r="69">
      <c r="A69" s="4" t="inlineStr">
        <is>
          <t>Net income (loss)</t>
        </is>
      </c>
      <c r="B69" s="6" t="n">
        <v>17262</v>
      </c>
      <c r="E69" s="5" t="n">
        <v>17262</v>
      </c>
    </row>
    <row r="70">
      <c r="A70" s="4" t="inlineStr">
        <is>
          <t>Ending shares at Oct. 03, 2021</t>
        </is>
      </c>
      <c r="B70" s="5" t="n">
        <v>25343973</v>
      </c>
      <c r="C70" s="5" t="n">
        <v>25343973</v>
      </c>
    </row>
    <row r="71">
      <c r="A71" s="4" t="inlineStr">
        <is>
          <t>Ending balance at Oct. 03, 2021</t>
        </is>
      </c>
      <c r="B71" s="6" t="n">
        <v>163988</v>
      </c>
      <c r="C71" s="6" t="n">
        <v>277</v>
      </c>
      <c r="D71" s="6" t="n">
        <v>181651</v>
      </c>
      <c r="E71" s="6" t="n">
        <v>6763</v>
      </c>
      <c r="F71" s="6" t="n">
        <v>-24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3, 2021</t>
        </is>
      </c>
      <c r="C2" s="2" t="inlineStr">
        <is>
          <t>Sep. 27, 2020</t>
        </is>
      </c>
    </row>
    <row r="3">
      <c r="A3" s="3" t="inlineStr">
        <is>
          <t>Operating activities:</t>
        </is>
      </c>
    </row>
    <row r="4">
      <c r="A4" s="4" t="inlineStr">
        <is>
          <t>Net income (loss)</t>
        </is>
      </c>
      <c r="B4" s="6" t="n">
        <v>15090</v>
      </c>
      <c r="C4" s="6" t="n">
        <v>-11067</v>
      </c>
    </row>
    <row r="5">
      <c r="A5" s="3" t="inlineStr">
        <is>
          <t>Adjustments to reconcile net income (loss) to net cash provided by operating activities:</t>
        </is>
      </c>
    </row>
    <row r="6">
      <c r="A6" s="4" t="inlineStr">
        <is>
          <t>Gain on disposals of property and equipment, net</t>
        </is>
      </c>
      <c r="B6" s="5" t="n">
        <v>-217</v>
      </c>
      <c r="C6" s="5" t="n">
        <v>-1047</v>
      </c>
    </row>
    <row r="7">
      <c r="A7" s="4" t="inlineStr">
        <is>
          <t>Stock-based compensation</t>
        </is>
      </c>
      <c r="B7" s="5" t="n">
        <v>5041</v>
      </c>
      <c r="C7" s="5" t="n">
        <v>2484</v>
      </c>
    </row>
    <row r="8">
      <c r="A8" s="4" t="inlineStr">
        <is>
          <t>Impairment and other lease charges</t>
        </is>
      </c>
      <c r="B8" s="5" t="n">
        <v>-92</v>
      </c>
      <c r="C8" s="5" t="n">
        <v>8922</v>
      </c>
    </row>
    <row r="9">
      <c r="A9" s="4" t="inlineStr">
        <is>
          <t>Loss on extinguishment of debt</t>
        </is>
      </c>
      <c r="B9" s="5" t="n">
        <v>5307</v>
      </c>
      <c r="C9" s="5" t="n">
        <v>212</v>
      </c>
    </row>
    <row r="10">
      <c r="A10" s="4" t="inlineStr">
        <is>
          <t>Gain on sale of Taco Cabana</t>
        </is>
      </c>
      <c r="B10" s="5" t="n">
        <v>-24066</v>
      </c>
      <c r="C10" s="5" t="n">
        <v>0</v>
      </c>
    </row>
    <row r="11">
      <c r="A11" s="4" t="inlineStr">
        <is>
          <t>Depreciation and amortization</t>
        </is>
      </c>
      <c r="B11" s="5" t="n">
        <v>23090</v>
      </c>
      <c r="C11" s="5" t="n">
        <v>28427</v>
      </c>
    </row>
    <row r="12">
      <c r="A12" s="4" t="inlineStr">
        <is>
          <t>Amortization of deferred financing costs</t>
        </is>
      </c>
      <c r="B12" s="5" t="n">
        <v>506</v>
      </c>
      <c r="C12" s="5" t="n">
        <v>261</v>
      </c>
    </row>
    <row r="13">
      <c r="A13" s="4" t="inlineStr">
        <is>
          <t>Deferred income taxes</t>
        </is>
      </c>
      <c r="B13" s="5" t="n">
        <v>-3325</v>
      </c>
      <c r="C13" s="5" t="n">
        <v>552</v>
      </c>
    </row>
    <row r="14">
      <c r="A14" s="4" t="inlineStr">
        <is>
          <t>Changes in other operating assets and liabilities</t>
        </is>
      </c>
      <c r="B14" s="5" t="n">
        <v>-1564</v>
      </c>
      <c r="C14" s="5" t="n">
        <v>18230</v>
      </c>
    </row>
    <row r="15">
      <c r="A15" s="4" t="inlineStr">
        <is>
          <t>Net cash provided by operating activities</t>
        </is>
      </c>
      <c r="B15" s="5" t="n">
        <v>19770</v>
      </c>
      <c r="C15" s="5" t="n">
        <v>46974</v>
      </c>
    </row>
    <row r="16">
      <c r="A16" s="3" t="inlineStr">
        <is>
          <t>Capital expenditures:</t>
        </is>
      </c>
    </row>
    <row r="17">
      <c r="A17" s="4" t="inlineStr">
        <is>
          <t>New restaurant development</t>
        </is>
      </c>
      <c r="B17" s="5" t="n">
        <v>0</v>
      </c>
      <c r="C17" s="5" t="n">
        <v>-1846</v>
      </c>
    </row>
    <row r="18">
      <c r="A18" s="4" t="inlineStr">
        <is>
          <t>Restaurant remodeling</t>
        </is>
      </c>
      <c r="B18" s="5" t="n">
        <v>-2020</v>
      </c>
      <c r="C18" s="5" t="n">
        <v>-1087</v>
      </c>
    </row>
    <row r="19">
      <c r="A19" s="4" t="inlineStr">
        <is>
          <t>Other restaurant capital expenditures</t>
        </is>
      </c>
      <c r="B19" s="5" t="n">
        <v>-11848</v>
      </c>
      <c r="C19" s="5" t="n">
        <v>-5847</v>
      </c>
    </row>
    <row r="20">
      <c r="A20" s="4" t="inlineStr">
        <is>
          <t>Corporate and restaurant information systems</t>
        </is>
      </c>
      <c r="B20" s="5" t="n">
        <v>-1645</v>
      </c>
      <c r="C20" s="5" t="n">
        <v>-3136</v>
      </c>
    </row>
    <row r="21">
      <c r="A21" s="4" t="inlineStr">
        <is>
          <t>Total capital expenditures</t>
        </is>
      </c>
      <c r="B21" s="5" t="n">
        <v>-15513</v>
      </c>
      <c r="C21" s="5" t="n">
        <v>-11916</v>
      </c>
    </row>
    <row r="22">
      <c r="A22" s="4" t="inlineStr">
        <is>
          <t>Proceeds from sale of Taco Cabana</t>
        </is>
      </c>
      <c r="B22" s="5" t="n">
        <v>74910</v>
      </c>
      <c r="C22" s="5" t="n">
        <v>0</v>
      </c>
    </row>
    <row r="23">
      <c r="A23" s="4" t="inlineStr">
        <is>
          <t>Proceeds from disposals of properties</t>
        </is>
      </c>
      <c r="B23" s="5" t="n">
        <v>1307</v>
      </c>
      <c r="C23" s="5" t="n">
        <v>2864</v>
      </c>
    </row>
    <row r="24">
      <c r="A24" s="4" t="inlineStr">
        <is>
          <t>Proceeds from sale-leaseback transactions</t>
        </is>
      </c>
      <c r="B24" s="5" t="n">
        <v>3083</v>
      </c>
      <c r="C24" s="5" t="n">
        <v>6284</v>
      </c>
    </row>
    <row r="25">
      <c r="A25" s="4" t="inlineStr">
        <is>
          <t>Net cash provided by (used in) investing activities</t>
        </is>
      </c>
      <c r="B25" s="5" t="n">
        <v>63787</v>
      </c>
      <c r="C25" s="5" t="n">
        <v>-2768</v>
      </c>
    </row>
    <row r="26">
      <c r="A26" s="3" t="inlineStr">
        <is>
          <t>Financing activities:</t>
        </is>
      </c>
    </row>
    <row r="27">
      <c r="A27" s="4" t="inlineStr">
        <is>
          <t>Borrowings on revolving credit facility</t>
        </is>
      </c>
      <c r="B27" s="5" t="n">
        <v>0</v>
      </c>
      <c r="C27" s="5" t="n">
        <v>154143</v>
      </c>
    </row>
    <row r="28">
      <c r="A28" s="4" t="inlineStr">
        <is>
          <t>Repayments on revolving credit facility</t>
        </is>
      </c>
      <c r="B28" s="5" t="n">
        <v>0</v>
      </c>
      <c r="C28" s="5" t="n">
        <v>-189225</v>
      </c>
    </row>
    <row r="29">
      <c r="A29" s="4" t="inlineStr">
        <is>
          <t>Borrowings of unsecured debt</t>
        </is>
      </c>
      <c r="B29" s="5" t="n">
        <v>0</v>
      </c>
      <c r="C29" s="5" t="n">
        <v>15000</v>
      </c>
    </row>
    <row r="30">
      <c r="A30" s="4" t="inlineStr">
        <is>
          <t>Repayments of unsecured debt</t>
        </is>
      </c>
      <c r="B30" s="5" t="n">
        <v>0</v>
      </c>
      <c r="C30" s="5" t="n">
        <v>-15000</v>
      </c>
    </row>
    <row r="31">
      <c r="A31" s="4" t="inlineStr">
        <is>
          <t>Repayment of secured debt</t>
        </is>
      </c>
      <c r="B31" s="5" t="n">
        <v>-75000</v>
      </c>
      <c r="C31" s="5" t="n">
        <v>0</v>
      </c>
    </row>
    <row r="32">
      <c r="A32" s="4" t="inlineStr">
        <is>
          <t>Principal payments on finance leases</t>
        </is>
      </c>
      <c r="B32" s="5" t="n">
        <v>-199</v>
      </c>
      <c r="C32" s="5" t="n">
        <v>-166</v>
      </c>
    </row>
    <row r="33">
      <c r="A33" s="4" t="inlineStr">
        <is>
          <t>Financing costs associated with debt</t>
        </is>
      </c>
      <c r="B33" s="5" t="n">
        <v>0</v>
      </c>
      <c r="C33" s="5" t="n">
        <v>-646</v>
      </c>
    </row>
    <row r="34">
      <c r="A34" s="4" t="inlineStr">
        <is>
          <t>Premium associated with debt extinguishment</t>
        </is>
      </c>
      <c r="B34" s="5" t="n">
        <v>-2238</v>
      </c>
      <c r="C34" s="5" t="n">
        <v>0</v>
      </c>
    </row>
    <row r="35">
      <c r="A35" s="4" t="inlineStr">
        <is>
          <t>Payments to purchase treasury stock</t>
        </is>
      </c>
      <c r="B35" s="5" t="n">
        <v>-3924</v>
      </c>
      <c r="C35" s="5" t="n">
        <v>-3728</v>
      </c>
    </row>
    <row r="36">
      <c r="A36" s="4" t="inlineStr">
        <is>
          <t>Net cash used in financing activities</t>
        </is>
      </c>
      <c r="B36" s="5" t="n">
        <v>-81361</v>
      </c>
      <c r="C36" s="5" t="n">
        <v>-39622</v>
      </c>
    </row>
    <row r="37">
      <c r="A37" s="4" t="inlineStr">
        <is>
          <t>Net change in cash and restricted cash</t>
        </is>
      </c>
      <c r="B37" s="5" t="n">
        <v>2196</v>
      </c>
      <c r="C37" s="5" t="n">
        <v>4584</v>
      </c>
    </row>
    <row r="38">
      <c r="A38" s="4" t="inlineStr">
        <is>
          <t>Cash and restricted cash, beginning of period</t>
        </is>
      </c>
      <c r="B38" s="5" t="n">
        <v>53362</v>
      </c>
      <c r="C38" s="5" t="n">
        <v>13089</v>
      </c>
    </row>
    <row r="39">
      <c r="A39" s="4" t="inlineStr">
        <is>
          <t>Cash and restricted cash of discontinued operations, beginning of period</t>
        </is>
      </c>
      <c r="B39" s="5" t="n">
        <v>257</v>
      </c>
      <c r="C39" s="5" t="n">
        <v>324</v>
      </c>
    </row>
    <row r="40">
      <c r="A40" s="4" t="inlineStr">
        <is>
          <t>Cash and restricted cash of discontinued operations, end of period</t>
        </is>
      </c>
      <c r="B40" s="5" t="n">
        <v>0</v>
      </c>
      <c r="C40" s="5" t="n">
        <v>-278</v>
      </c>
    </row>
    <row r="41">
      <c r="A41" s="4" t="inlineStr">
        <is>
          <t>Cash and restricted cash, end of period</t>
        </is>
      </c>
      <c r="B41" s="6" t="n">
        <v>55815</v>
      </c>
      <c r="C41" s="6" t="n">
        <v>17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3, 2021</t>
        </is>
      </c>
    </row>
    <row r="3">
      <c r="A3" s="3" t="inlineStr">
        <is>
          <t>Organization, Consolidation and Presentation of Financial Statements [Abstract]</t>
        </is>
      </c>
    </row>
    <row r="4">
      <c r="A4" s="4" t="inlineStr">
        <is>
          <t>Basis of Presentation</t>
        </is>
      </c>
      <c r="B4" s="4" t="inlineStr">
        <is>
          <t xml:space="preserve">Basis of Presentation Business Description. Fiesta Restaurant Group, Inc. ("Fiesta Restaurant Group" or "Fiesta") owns, operates and franchises Pollo Tropical restaurants through its wholly-owned subsidiaries Pollo Operations, Inc. and Pollo Franchise, Inc. (collectively "Pollo Tropical"). Fiesta owned, operated and franchised Taco Cabana restaurants through its wholly-owned subsidiary, Taco Cabana, Inc. and its subsidiaries (collectively "Taco Cabana") through August 15, 2021. Unless the context otherwise requires, Fiesta and its subsidiaries are collectively referred to as the "Company." At October 3, 2021, the Company owned and operated 138 Pollo Tropical ® restaurants located in Florida and franchised a total of 31 Pollo Tropical restaurants. The franchised Pollo Tropical restaurants include 17 in Puerto Rico, two in Panama, one in Guyana, two in Ecuador, one in the Bahamas, one in the U.S. Virgin Islands, five on college campuses in Florida, and locations at one hospital and one sports and entertainment stadium in Florida. Discontinued Operations. On July 1, 2021, the Company entered into a stock purchase agreement for the sale of Taco Cabana, Inc. and its subsidiaries (collectively "Taco Cabana"). On August 16, 2021, the Company completed the sale of Taco Cabana. The Company has classified the revenues, costs and expenses and income taxes attributable to the Taco Cabana business segment, together with certain costs related to the transaction, within income (loss) from discontinued operations, net of tax, on the condensed consolidated statements of operations for all periods presented. See Note 2—Dispositions. Unless otherwise noted, amounts and disclosures throughout these notes to the condensed consolidated financial statements relate to the Company's continuing operation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53 week fiscal year ending on the Sunday closest to December 31. The fiscal year ended January 3, 2021 contained 53 weeks. The three and nine months ended October 3, 2021 and September 27, 2020 each contained thirteen weeks. The fiscal year ending January 2, 2022 will contain 52 weeks. Basis of Presentation. The accompanying unaudited condensed consolidated financial statements for the three and nine months ended October 3, 2021 and September 27, 2020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nine months ended October 3, 2021 and September 27, 2020 are not necessarily indicative of the results to be expected for the full year. These unaudited condensed consolidated financial statements should be read in conjunction with the consolidated financial statements and notes thereto for the year ended January 3, 2021 included in the Company's Annual Report on Form 10-K for the fiscal year ended January 3, 2021. The January 3, 2021 balance sheet data is derived from those audited financial statements. Reclassification. Certain reclassifications have been made in the 2020 condensed consolidated financial statements to conform with current year presentation related to the discontinued operations of Taco Cabana. See Note 2—Dispositions. 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densed consolidated balance sheets of cash and restricted cash, accounts receivable and accounts payable approximate fair value because of the short maturity of those financial instruments. • Term Loan Borrowings. The fair value of outstanding term loan borrowings under the Company's new senior credit facility, which is considered Level 2, is based on current LIBOR rates. The fair value of the Company's senior credit facility was approximately $74.4 million at January 3, 2021. The carrying value of the Company's senior credit facility was $71.5 million at January 3, 2021. Long-Lived Assets .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4—Impairment of Long-Lived Assets and Other Lease Charges. 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Operating and financing leases related to discontinued operations are included within non-current assets held for sale, current liabilities held for sale, and non-current liabilities held for sale in the condensed consolidated balance sheet as of January 3, 2021.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Oct. 03, 2021</t>
        </is>
      </c>
    </row>
    <row r="3">
      <c r="A3" s="3" t="inlineStr">
        <is>
          <t>Discontinued Operations and Disposal Groups [Abstract]</t>
        </is>
      </c>
    </row>
    <row r="4">
      <c r="A4" s="4" t="inlineStr">
        <is>
          <t>Dispositions</t>
        </is>
      </c>
      <c r="B4" s="4" t="inlineStr">
        <is>
          <t xml:space="preserve">Dispositions On June 30, 2021, the Company's Board of Directors approved a stock purchase agreement, which was subsequently entered into by the Company on July 1, 2021, for the sale of all of the outstanding capital stock of Taco Cabana, Inc., including nearly all related assets and liabilities, for a cash purchase price of $85.0 million subject to reduction for (i) closing adjustments of approximately $4.6 million and (ii) certain other working capital adjustments as set forth in the stock purchase agreement. The transaction was completed August 16, 2021, and the Company recognized a gain on the sale of Taco Cabana of $24.1 million during the three months ended October 3, 2021, which is included within income from discontinued operations, net of tax, in the condensed consolidated statements of operations. Working capital adjustments are expected to be finalized in the fourth quarter of 2021. The assets and liabilities of Taco Cabana that were sold are classified as current assets held for sale, non-current assets held for sale, current liabilities held for sale, and non-current liabilities held for sale, respectively, in the condensed consolidated balance sheet as of January 3, 2021. All revenues, costs and expenses and income taxes attributable to Taco Cabana, together with certain costs related to the transaction, have been aggregated within income (loss) from discontinued operations, net of tax, in the condensed consolidated statements of operations for all periods presented. No amounts for shared general and administrative operating support expense were allocated to discontinued operations. Depreciation and amortization related to Taco Cabana property and equipment and lease ROU assets was not recorded after June 30, 2021, when Taco Cabana was classified as held for sale. As required by the terms of the senior credit facility, the proceeds from the sale were used to fully repay Fiesta's outstanding term loan borrowings on August 16, 2021. The early repayment was subject to a 103% loan prepayment premium. Interest expense and amortization of discount and debt issuance costs related to the term loan portion of the senior credit facility are included within income (loss) from discontinued operations, net of tax. Upon completion of the sale of Taco Cabana, the Company began providing certain services to Taco Cabana subject to a transition services agreement which is expected to continue for up to 120 days. The Company recognized $0.3 million in income under the transition services agreement for the three months ended October 3, 2021, which was recorded as a reduction to general and administrative expense. The Company retained certain closed Taco Cabana restaurant leases, including the associated operating lease right-of-use assets and operating lease liabilities. The Company also retained liability for Taco Cabana's accrued worker's compensation and general liability claims for periods prior to the sale. These liabilities are recognized in other current liabilities and other non-current liabilities in the condensed consolidated balance sheets. As there are estimates and assumptions inherent in recording these insurance liabilities, including the ability to estimate the future development of incurred claims based on historical trends or the severity of the claims, differences between actual future events and prior estimates and assumptions could result in adjustments to these liabilities. A summary of assets and liabilities of the discontinued operations is as follows: January 3, 2021 Carrying amount of major classes of assets included as part of discontinued operations: Accounts receivable $ 3,951 Inventories 2,104 Prepaid expenses and other current assets 2,423 Total current assets of the disposal group classified as held for sale 8,478 Property and equipment, net 63,214 Operating lease right-of-use assets 96,639 Other assets 170 Total non-current assets of the disposal group classified as held for sale 160,023 Total assets of the disposal group classified as held for sale $ 168,501 Carrying amount of major classes of liabilities included as part of discontinued operations: Current portion of long-term debt $ 199 Accounts payable 5,014 Accrued liabilities 9,363 Other current liabilities 12,649 Total current liabilities of the disposal group classified as held for sale 27,225 Long-term debt, net of current portion 740 Operating lease liabilities 93,970 Deferred tax liabilities 1,840 Other non-current liabilities 1,773 Total non-current liabilities of the disposal group classified as held for sale 98,323 Total liabilities of the disposal group classified as held for sale $ 125,548 A summary of the results of the discontinued operations is as follows: Three Months Ended Nine Months Ended October 3, 2021 September 27, 2020 October 3, 2021 September 27, 2020 Major classes of line items constituting pretax loss of discontinued operations: Revenues: Total revenues $ 29,463 $ 59,392 $ 152,339 $ 178,396 Costs and expenses: Cost of sales 8,872 17,138 43,480 53,169 Restaurant wages and related expenses (including stock-based compensation expense of $122, $32, $172, and $99, respectively) 10,054 17,494 48,399 55,591 Restaurant rent expense 1,582 5,589 12,995 16,907 Other restaurant operating expenses 5,364 8,910 24,814 26,063 General and administrative (including stock-based compensation expense of $1,405, $111, $1,688, and $498, respectively) 3,451 2,721 11,442 9,935 Depreciation and amortization — 4,007 7,799 12,054 Pre-opening costs — — — 69 Other income and expense items that are not major 490 1,824 4,871 7,808 Total operating expenses 29,813 57,683 153,800 181,596 Income (loss) from operations (350) 1,709 (1,461) (3,200) Interest expense 810 1,089 4,678 3,161 Gain on sale of Taco Cabana (24,066) — (24,066) — Loss on extinguishment of debt 5,307 212 5,307 212 Income (loss) from discontinued operations before income taxes 17,599 408 12,620 (6,573) Provision for (benefit from) income taxes (2,894) 227 (3,716) (1,409) Income (loss) from discontinued operations, net of tax $ 20,493 $ 181 $ 16,336 $ (5,164) A summary of significant investing activity and non-cash operating, investing, and financing activity of the discontinued operations from the condensed consolidated statements of cash flows is as follows: Nine Months Ended October 3, 2021 September 27, 2020 Non-cash operating activities: Gain on disposals of property and equipment, net $ (217) $ (50) Stock-based compensation 1,860 597 Impairment and other lease charges 132 899 Loss on extinguishment of debt 5,307 212 Gain on sale of Taco Cabana (24,066) — Depreciation and amortization 7,799 12,054 Investing activities: Capital expenditures: New restaurant development $ — $ (854) Restaurant remodeling (1,283) (730) Other restaurant capital expenditures (5,050) (2,621) Corporate and restaurant information systems (169) (1,139) Total capital expenditures (6,502) (5,344) Proceeds from sale of Taco Cabana 74,910 — Proceeds from disposals of properties 1,307 1,193 Proceeds from sale-leaseback transactions 3,083 — Net cash provided by (used in) investing activities – discontinued operations $ 72,798 $ (4,151) Supplemental cash flow disclosures: Interest paid on long-term debt $ 4,338 $ 2,891 Supplemental cash flow disclosures of non-cash investing and financing activities: Accruals for capital expenditures $ 410 $ 735 Accruals for financing costs associated with debt amendment — 154 Right-of-use assets obtained in exchange for lease liabilities: Operating lease ROU assets 5,156 14,225 Finance lease ROU assets — 33 Right-of-use assets and lease liabilities reduced for terminated leases: Operating lease ROU assets 2,695 628 Operating lease liabilities 3,443 8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47:51Z</dcterms:created>
  <dcterms:modified xmlns:dcterms="http://purl.org/dc/terms/" xmlns:xsi="http://www.w3.org/2001/XMLSchema-instance" xsi:type="dcterms:W3CDTF">2021-11-12T13:47:51Z</dcterms:modified>
</cp:coreProperties>
</file>